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as7" sheetId="7" r:id="rId7"/>
    <s:sheet name="Significant Accounting Policies" sheetId="8" r:id="rId8"/>
    <s:sheet name="Property and Equipment" sheetId="9" r:id="rId9"/>
    <s:sheet name="Capitalized Curriculum Developm" sheetId="10" r:id="rId10"/>
    <s:sheet name="Convertible Promissory Notes-Ne" sheetId="11" r:id="rId11"/>
    <s:sheet name="Loans Payable to Related Partie" sheetId="12" r:id="rId12"/>
    <s:sheet name="Common Stock Issuances" sheetId="13" r:id="rId13"/>
    <s:sheet name="Income Taxes" sheetId="14" r:id="rId14"/>
    <s:sheet name="Business Segments" sheetId="15" r:id="rId15"/>
    <s:sheet name="Commitments and Contingencies" sheetId="16" r:id="rId16"/>
    <s:sheet name="Subsequent Events" sheetId="17" r:id="rId17"/>
    <s:sheet name="Significant Accounting Polici18" sheetId="18" r:id="rId18"/>
    <s:sheet name="Property and Equipment (Tables)" sheetId="19" r:id="rId19"/>
    <s:sheet name="Capitalized Curriculum Develo20" sheetId="20" r:id="rId20"/>
    <s:sheet name="Convertible Promissory Notes-21" sheetId="21" r:id="rId21"/>
    <s:sheet name="Loans Payable to Related Part22" sheetId="22" r:id="rId22"/>
    <s:sheet name="Income Taxes (Tables)" sheetId="23" r:id="rId23"/>
    <s:sheet name="Business Segments (Tables)" sheetId="24" r:id="rId24"/>
    <s:sheet name="Significant Accounting Polici25" sheetId="25" r:id="rId25"/>
    <s:sheet name="Property and Equipment (Details" sheetId="26" r:id="rId26"/>
    <s:sheet name="Property and Equipment - Summar" sheetId="27" r:id="rId27"/>
    <s:sheet name="Capitalized Curriculum Develo28" sheetId="28" r:id="rId28"/>
    <s:sheet name="Capitalized Curriculum Develo29" sheetId="29" r:id="rId29"/>
    <s:sheet name="Capitalized Curriculum Develo30" sheetId="30" r:id="rId30"/>
    <s:sheet name="Convertible Promissory Notes-31" sheetId="31" r:id="rId31"/>
    <s:sheet name="Convertible Promissory Notes-32" sheetId="32" r:id="rId32"/>
    <s:sheet name="Convertible Promissory Notes-33" sheetId="33" r:id="rId33"/>
    <s:sheet name="Loans Payable to Related Part34" sheetId="34" r:id="rId34"/>
    <s:sheet name="Common Stock Issuances (Details" sheetId="35" r:id="rId35"/>
    <s:sheet name="Income Taxes (Details Narrative" sheetId="36" r:id="rId36"/>
    <s:sheet name="Income Taxes - Schedule of Stat" sheetId="37" r:id="rId37"/>
    <s:sheet name="Income Taxes - Schedule of St38" sheetId="38" r:id="rId38"/>
    <s:sheet name="Income Taxes - Schedule of Defe" sheetId="39" r:id="rId39"/>
    <s:sheet name="Business Segments - Summary of " sheetId="40" r:id="rId40"/>
    <s:sheet name="Business Segments - Schedule of" sheetId="41" r:id="rId41"/>
    <s:sheet name="Commitments and Contingencies ("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6</t>
  </si>
  <si>
    <t>Nov. 11, 2016</t>
  </si>
  <si>
    <t>Document And Entity Information</t>
  </si>
  <si>
    <t>Entity Registrant Name</t>
  </si>
  <si>
    <t>Virtual Learning Company,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VLCI</t>
  </si>
  <si>
    <t>Document Fiscal Period Focus</t>
  </si>
  <si>
    <t>Q3</t>
  </si>
  <si>
    <t>Document Fiscal Year Focus</t>
  </si>
  <si>
    <t>Consolidated Balance Sheets - USD ($)</t>
  </si>
  <si>
    <t>Dec. 31, 2015</t>
  </si>
  <si>
    <t>CURRENT ASSETS</t>
  </si>
  <si>
    <t>Cash</t>
  </si>
  <si>
    <t>Accounts receivable</t>
  </si>
  <si>
    <t xml:space="preserve"> </t>
  </si>
  <si>
    <t>Total current assets</t>
  </si>
  <si>
    <t>OTHER ASSETS</t>
  </si>
  <si>
    <t>Capitalized curriculum development costs</t>
  </si>
  <si>
    <t>Total assets</t>
  </si>
  <si>
    <t>CURRENT LIABILITIES</t>
  </si>
  <si>
    <t>Accounts payable and accrued expenses</t>
  </si>
  <si>
    <t>Billings in excess of costs and estimated earnings</t>
  </si>
  <si>
    <t>Convertible Notes Payable, net of unamortized debt discounts of $ 0 and $ 4,166, respectively, and accrued interest</t>
  </si>
  <si>
    <t>Loans payable to related parties</t>
  </si>
  <si>
    <t>Total current liabilities</t>
  </si>
  <si>
    <t>STOCKHOLDERS’ DEFICIENCY</t>
  </si>
  <si>
    <t>Preferred stock; 5,000,000 shares authorized, $.001 par value, as of September 30, 2016 and December 31, 2015, there are no shares outstanding</t>
  </si>
  <si>
    <t>Common stock; 70,000,000 shares authorized, $.001 par value, as of September 30, 2016 and December 31, 2015, there are 23,066,667 and 16,304,300 shares outstanding</t>
  </si>
  <si>
    <t>Additional paid-in capital</t>
  </si>
  <si>
    <t>Accumulated deficit</t>
  </si>
  <si>
    <t>Total stockholders’ deficiency</t>
  </si>
  <si>
    <t>Total liabilities and stockholders’ deficiency</t>
  </si>
  <si>
    <t>Consolidated Balance Sheets (Parenthetical) - USD ($)</t>
  </si>
  <si>
    <t>Statement of Financial Position [Abstract]</t>
  </si>
  <si>
    <t>Convertible notes payable, net of unamortized debt discounts</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 USD ($)</t>
  </si>
  <si>
    <t>3 Months Ended</t>
  </si>
  <si>
    <t>Sep. 30, 2015</t>
  </si>
  <si>
    <t>Revenue:</t>
  </si>
  <si>
    <t>Construction contracts</t>
  </si>
  <si>
    <t>Educational software and products</t>
  </si>
  <si>
    <t>Total revenue</t>
  </si>
  <si>
    <t>Cost of construction contracts</t>
  </si>
  <si>
    <t>Gross profit</t>
  </si>
  <si>
    <t>Operating Expenses:</t>
  </si>
  <si>
    <t>Selling, general and administrative, including issuance of common stock for legal services of $ 2,500, $40,000, $ 2,500 and $0 respectively</t>
  </si>
  <si>
    <t>Amortization of capitalized curriculum development costs</t>
  </si>
  <si>
    <t>Total operating expenses</t>
  </si>
  <si>
    <t>Loss from operations</t>
  </si>
  <si>
    <t>Other expenses (income):</t>
  </si>
  <si>
    <t>Amortization of debt discounts</t>
  </si>
  <si>
    <t>Interest expense</t>
  </si>
  <si>
    <t>Consulting fee income</t>
  </si>
  <si>
    <t>Total other expenses-net</t>
  </si>
  <si>
    <t>Net loss</t>
  </si>
  <si>
    <t>Basic and diluted earnings (loss) per common share</t>
  </si>
  <si>
    <t>$ (.00)</t>
  </si>
  <si>
    <t>$ (.01)</t>
  </si>
  <si>
    <t>Weighted average common shares outstanding-basic and diluted</t>
  </si>
  <si>
    <t>Consolidated Statements of Operations (Parenthetical) - USD ($)</t>
  </si>
  <si>
    <t>Income Statement [Abstract]</t>
  </si>
  <si>
    <t>Issuance of common stock value for legal services</t>
  </si>
  <si>
    <t>Consolidated Statements of Cash Flows (Unaudited) - USD ($)</t>
  </si>
  <si>
    <t>OPERATING ACTIVITIES</t>
  </si>
  <si>
    <t>Adjustments to reconcile net loss to net cash provided (used) in operating activities:</t>
  </si>
  <si>
    <t>Issuance of common stock for legal services</t>
  </si>
  <si>
    <t>Changes in operating assets and liabilities:</t>
  </si>
  <si>
    <t>Accounts payable and accrued expenses, including accrued interest relating to convertible notes payable of $5,625 and $5,038, Respectively</t>
  </si>
  <si>
    <t>Net cash provided (used) in operating activities</t>
  </si>
  <si>
    <t>INVESTING ACTIVITIES</t>
  </si>
  <si>
    <t>Property and equipment</t>
  </si>
  <si>
    <t>FINANCING ACTIVITIES</t>
  </si>
  <si>
    <t>Proceeds from Convertible notes payable</t>
  </si>
  <si>
    <t>Proceeds from sale of common stock</t>
  </si>
  <si>
    <t>Proceeds from loans payable to related parties</t>
  </si>
  <si>
    <t>Repayments of loans payable to former chief executive officer who  died in April 2016-net</t>
  </si>
  <si>
    <t>Net cash provided by financing activities</t>
  </si>
  <si>
    <t>NET INCREASE (DECREASE) IN CASH</t>
  </si>
  <si>
    <t>CASH BALANCE, BEGINNING OF PERIOD</t>
  </si>
  <si>
    <t>CASH BALANCE, END OF PERIOD</t>
  </si>
  <si>
    <t>Supplemental Disclosures of Cash Flow Information:</t>
  </si>
  <si>
    <t>Interest expense paid</t>
  </si>
  <si>
    <t>Income taxes paid</t>
  </si>
  <si>
    <t>Non-Cash Investing and Financing Activities:</t>
  </si>
  <si>
    <t>Newly Acquired Construction Business (Note 1): Issuance of 2,225,000 restricted shares of common stock for investment in Dream Homes Ltd.</t>
  </si>
  <si>
    <t>Issuance of 2,287,367 restricted shares of common stock for rights to 6 construction contracts of Dream Homes Ltd.</t>
  </si>
  <si>
    <t>Issuance of 2,000,000 restricted shares of common stock in satisfaction of loans  payable to General Property Investments LLC (see Note-6)</t>
  </si>
  <si>
    <t>Issuance of common stock in connection with the sale of Convertible notes payable charged to debt discounts</t>
  </si>
  <si>
    <t>Cancellation of common stock issued in 2009 for capitalized  curriculum development costs</t>
  </si>
  <si>
    <t>Consolidated Statements of Cash Flows (Parenthetical) - USD ($)</t>
  </si>
  <si>
    <t>Statement of Cash Flows [Abstract]</t>
  </si>
  <si>
    <t>Accounts payable and accrued expenses, accrued interest relating to convertible notes payable</t>
  </si>
  <si>
    <t>Issuance of common stock for investment in Dream Homes Ltd</t>
  </si>
  <si>
    <t>Issuance of common stock restricted shares for rights to construction contracts</t>
  </si>
  <si>
    <t>Issuance of common stock restricted shares in satisfaction of loans</t>
  </si>
  <si>
    <t>Significant Accounting Policies and Basis of Presentation</t>
  </si>
  <si>
    <t>Accounting Policies [Abstract]</t>
  </si>
  <si>
    <t>Note 1 - Significant
Accounting Policies and Basis of Presentation Basis of Presentation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5, which
contains the audited financial statements and notes thereto, together with Management’s Discussion and Analysis of Financial
Condition and Results of Operations, for the year ended December 31, 2015. Nature of Operations The Virtual Learning Company, Inc. (“Virtual
Learning”) was incorporated on January 6, 2009 as a Nevada corporation with 75,000,000 shares of capital stock authorized,
of which 70,000,000 shares are common shares ($.001 par value), and 5,000,000 shares are preferred shares ($.001 par value). Virtual Learning has been a subscription based
software as a service (“SaaS”) provider of education products. Virtual Learning provides standards-based instruction,
practice, assessments, and productivity tools that improve the performance of educators and students via proprietary web-based
platforms at www.mathisbasic.com, www.scienceisbasic.com and www.readingisbasic.com. Virtual Learning is also a producer of a series
of practice workbooks published on CD, DVD formatted disc and USB Drives and in the ePub format which have been offered for sale
through Barnes and Noble’s Nook and Amazon’s Kindle since 2012. Newly Acquired Construction Business On August 19, 2016, Virtual Learning acquired
4.5% of Dream Homes,Ltd. (“DHL”), 100% of Dream Building, LLC (“DBL”) , a wholly owned subsidiary of DHL,
and use of all construction licensing and registrations held by Atlantic Northeast Construction LLC (“ANCL”), a wholly
owned subsidiary of DHL, in exchange for the issuance of 2,225,000 restricted shares of Virtual Learning common stock to DHL at
an agreed price of $.05 per common share. The majority stockholder and chief executive
officer of DHL i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restricted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Going Concern Uncertainty These financial statements have been prepared
in accordance with accounting principles generally accepted in the United States of America. These standards contemplate continuation
of Virtual Learning as a going concern. As of September 30, 2016, Virtual Learning
had $61,193 cash and negative working capital of $81,152. For the nine months ended September 30, 2016 and 2015, Virtual Learning
had revenues of $58,998 and $75, respectively, and sustained net losses of $44,680 and $142,666, respectively. These factors raise
substantial doubt about Virtual Learning’s ability to continue as a going concern. Virtual Learning has also unamortized
capitalized stock-based and contributed curriculum development costs of $28,234 as of September 30, 2016. The recovery of these
asset costs and continuation of future operations will be dependent upon Virtual Learning’s ability to obtain additional
debt or equity capital and its ability to generate revenues sufficient to continue pursuit of its business purposes. Virtual Learning
is actively seeking financing to fund future operations. Virtual Learning is subject to a number of
risks similar to those of other development stage enterprises. These risks include, but are not limited to, rapid technological
change, dependence on key personnel, competing new product introductions and other activities of competitors, the successful development
and marketing of its products, and the need to obtain adequate additional capital necessary to fund future operations. There is no assurance that Virtual Learning
can reverse its operating losses, or that it can raise additional capital to allow it to continue its planned future operations.
These factors raise additional substantial doubt about Virtual Learning’s ability to continue as a going concern. These financial
statements do not include any adjustments relating to the recoverability of recorded asset amounts that might be necessary from
an unfavorable resolution of this uncertainty. Principles of Consolidation The consolidated financial statements include
the accounts of Virtual Learning and its wholly owned subsidiary DBL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Cash and Cash Equivalents All liquid investments with stated maturities
of three months or less from date of purchase are classified as cash equivalents; all liquid investments with stated maturities
of greater than three months are classified as short-term investment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receivables, accounts payable and accrued expenses and convertible notes payable and accrued interest. The carrying
amount of cash and cash equivalents, receivables and accounts payable and accrued expenses approximates fair value because of their
short maturities. The carrying value of the convertible notes payable and accrued interest approximates fair value based on the
value of comparable financial instruments with similar terms. We may adjust the carrying amount of certain nonfinancial assets
to fair value on a non-recurring basis when they are impaired. No such adjustments were made for the nine months ended September
30, 2016 and 2015. Construction Contracts Revenue recognition: The Company and its affiliated entities recognize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Educational Software and Products Revenue Recognition: Revenue is recognized when all of the
following conditions are satisfied: there is persuasive evidence of an arrangement, the customer has access to full use of the
product, the collection is reasonably assured, and the amount to be paid by the customer is fixed or determinable. Revenue generated from the Company’s
subscription based learning service is recognized when all of the following conditions are satisfied: there is persuasive evidence
of an arrangement, the customer has access to full use of the product, the collection is reasonably assured, and the amount to
be paid by the customer is fixed or determinable. Revenue from customer subscriptions
is recognized ratably over the subscription term beginning on the commencement date of each subscription. The average subscription
term is twelve (12) months for our products, and all subscriptions are on a non-cancelable basis. When additional months are offered
as a promotional incentive, those months are part of the subscription term. As part of their subscriptions, customers generally
benefit from new features and functionality with each release at no additional cost. Although our membership contracts are generally
non-cancelable, customers have the right to cancel their contracts by providing prior written notice to us of their intent to cancel
the remainder of the contract term. In the event a customer cancels their contract, they are not entitled to a refund for prior
services we have provided to them. Customer support is provided to customers following
the sale at no additional charge and at a minimal cost per call. Virtual Learning does not incur significant
up-front costs related to providing its products and services and therefore does not defer any expenses. Revenue from the sale of CD’s or DVD’s
and other materials is recognized when shipped or available to the customer in a downloadable format. Capitalized Curriculum Development Costs
Virtual Learning has internally developed curriculum,
which is primarily offered as web content and accessed via the Internet. Virtual Learning also creates textbooks and other offline
materials. Virtual Learning has capitalized curriculum
development costs incurred during the application development stage in accordance with accounting principles generally accepted
in the United States of America. These principles provide guidance for the treatment of costs associated with computer software
development and defines those costs to be capitalized and those to be expensed. Costs that qualify for capitalization are external
direct costs, payroll, and payroll-related expenses. Costs related to general and administrative functions are not capitalized
and are expensed as incurred. Virtual Learning has capitalized curriculum development costs when the projects under development
have reached technological feasibility. Many of our courses are leveraged off proven delivery platforms and are primarily content,
which has no technological hurdles. As a result, a significant portion of our courseware development costs have qualified for capitalization
due to the concentration of our development efforts on the content of the courseware. Technological feasibility is established when
we have completed all planning, designing, coding, and testing activities necessary to establish that a course can be produced
to meet its design specifications. Capitalization ends when a course is available for general release to our customers, at which
time amortization of the capitalized costs begins. The period of time over which these development costs have been amortized is
five years. This is consistent with the capitalization period used by others in our industry and corresponds with our product development
lifecycle. Virtual Learning tests for impairment annually.
At September 30, 2016 and December 31, 2015, the Company’s estimates of future undiscounted cash flows from the courses exceeded
the carrying amounts of the capitalized curriculum development costs ($28,234 and $51,334, respectively) and therefore no impairment
was recognized. Income Taxes Virtual Learning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Virtual
Learning evaluates the probability of realizing the future benefits of its deferred tax assets and provides a valuation allowance
when realization of the assets is not reasonably assured. Virtual Learning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For the nine months ended September 30, 2016 and 2015, the 317,485 and 279,970 shares of common stock underlying the
$63,497 and $55,994 balances of convertible notes payable and accrued interest at September 30, 2016 and 2015, respectively, were
excluded from the calculation of diluted shares outstanding as their inclusion would be antidilutive. Reclassifications The statements of operations for the three
and nine months ended September 30, 2015 and the statement of cash flows for the nine months ended September 30, 2015 have been
reclassified to conform with current period presentation.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do not believe that adoption has had or will have a material impact on
our results of operations or financial positio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t>
  </si>
  <si>
    <t>Property, Plant and Equipment [Abstract]</t>
  </si>
  <si>
    <t>2 - Property and Equipment Property and equipment is summarized
as follows:
September 30, 2016 December 31, 2015
(unaudited)
Office equipment $ 4,155 $ 4,155
Less: Accumulated depreciation (4,155 ) (4,155 )
Property and Equipment- net $ - $ - Depreciation expense for the nine months
ended September 30, 2016 and 2015 was $-0- and $-0-, respectively.</t>
  </si>
  <si>
    <t>Capitalized Curriculum Development Costs</t>
  </si>
  <si>
    <t xml:space="preserve">3 – Capitalized Curriculum
Development Costs Capitalized curriculum development costs
is summarized as follows:
September 30, 2016 December 31, 2015
(unaudited)
Common stock issued to individuals for services relating to curriculum development $ 110,000 $ 110,000
Contributed services of Thomas Monahan, President of Virtual Learning, relating to curriculum development 44,000 44,000
Total costs 154,000 154,000
Less accumulated amortization (125,766 ) (102,666 )
Net $ 28,234 $ 51,334 As described in Note 1 above, amortization
of the capitalized curriculum development costs begins when the courses become available for sale to customers (which occurred
in September 2012). Virtual Learning tests for impairment
annually. At September 30, 2016 and December 31, 2015, the Company’s estimates of future undiscounted cash flows from the
courses exceeded the carrying amounts of the capitalized curriculum development costs ($28,234 and $51,334, respectively) and therefore
no impairment was recognized. For the nine months ended September
30, 2016 and 2015, amortization of Capitalized Curriculum Development Costs were $23,100 and $24,600, respectively. At September 30, 2016, expected future
amortization expense of Capitalized Curriculum Development Costs follows:
Period ending September 30, Amount
(unaudited)
2017 $ 28,234
Total $ 28,234 </t>
  </si>
  <si>
    <t>Convertible Promissory Notes-Net</t>
  </si>
  <si>
    <t>Debt Disclosure [Abstract]</t>
  </si>
  <si>
    <t>4 - Convertible Promissory Notes-Net Convertible Notes Payable-net is summarized
as follows:
September 30, 2016 December 31, 2015
(unaudited)
Unsecured notes issued in October and November 2014 to three individuals and one entity, interest at 15% per annum, due one year from date of receipt, principal and accrued interest convertible into Virtual Learning common stock at $.20 per share. $ 40,000 $ 40,000
Unsecured notes issued in May 2015 to two individuals, interest at 15% per annum, due one year from date of receipt, principal and accrued interest convertible into Virtual Learning common stock at $.20 per share. 10,000 10,000
Accrued interest 13,497 7,872
Total 63,497 57,872
Less unamortized debt discounts - (4,166 )
Net $ 63,497 $ 53,706 Included in the $40,000 notes issued
in October and November 2014 above is a $25,000 note payable to General Property Investments LLC (“GPIL”). GPIL is
controlled by the current (since July 20, 2016) chief executive officer of Virtual Learning. GPIL is also an owner of 2,125,000
shares, of which 2,000,000 shares are restricted, of Virtual Learning common stock at September 30, 2016. As further consideration for making
the loans, Virtual Learning issued an aggregate of 250,000 shares of common stock to the six lenders. The $50,000 estimated fair
value of the 250,000 restricted shares was recorded as debt discounts and was amortized over the one year term of the respective
notes. As of September 30, 2016, the $50,000
of Notes issued and the $ 13,497 accrued interest thereon were past due and in default.</t>
  </si>
  <si>
    <t>Loans Payable to Related Parties</t>
  </si>
  <si>
    <t>Related Party Transactions [Abstract]</t>
  </si>
  <si>
    <t>5-Loans Payable to Related Parties
Loans payable to related parties is
summarized as follows:
September 30, 2016 December 31, 2015
(unaudited)
Loans payable to former chief executive officer who died in April 2016 $ 11,525 $ 14,525
Loans payable to GPIL (see Note 6) 4,783 -
Loan payable to DHL 100 -
Total $ 16,408 $ 14,525 All the loans above are non-interest
bearing and due on demand.</t>
  </si>
  <si>
    <t>Common Stock Issuances</t>
  </si>
  <si>
    <t>Equity [Abstract]</t>
  </si>
  <si>
    <t>6 - Common Stock Issuances In January 2015, Virtual Learning issued a
total of 200,000 shares of common stock to four noteholders in connection with their loans totaling $40,000 (see Note 5). The 200,000
shares were valued at $40,000 (or $.20 per share), which amount was charged to debt discounts in the three months ended March 31,
2015 and has been amortized as an expense in the Statements of Operations over the terms of the loans though their respective original
maturity dates. In February 2015, Virtual Learning issued 200,000
shares of common stock to Mr. Roger Fidler for legal services. The 200,000 shares were valued at $40,000 (or $.20 per share), which
amount was expensed in the three months ended March 31, 2015. In June 2015 Virtual Learning sold a total
of 2,100 shares of common stock to three individuals at a price of $.50 per share for proceeds of $1,050. In June 2015, Virtual Learning issued a total
of 50,000 shares of common stock to two individuals in connection with their loans totaling $10,000 (see Note 5). The 50,000 shares
were valued at $10,000 (or $.20 per share), which amount was charged to debt discounts in the three months ended June 30 2015. In July 2015, Virtual Learning sold 100 shares
of common stock to one individual at a price of $.50 per share for proceeds of $50. On August 18, 2016, Virtual Learning issued
2,000,000 restricted shares of common stock to GPIL in satisfaction of $20,000 loans payable. (see Note 5) On August 19, 2016 (see Note1), Virtual Learning
issued 2,225,000 shares of common stock to Dream Homes Ltd for a 4.5% equity interest in Dream Homes Ltd, and certain other assets,
at an agreed price of $.05 per share. From August 19, 2016 to August 23, 2016 (see
Note 1), Virtual Learning issued a total of 2,287,367 shares of common stock to Dream Homes Ltd for rights to complete 6 in process
construction contracts of Atlantic Northeast Construction LLC, a wholly owned subsidiary of Dream Homes Ltd, at an agreed price
of $.05 per share. On August 19, 2016, Virtual Learning issued
250,000 restricted shares of common stock to Mr. Roger Fidler for legal services. The 250,000 shares were valued at $2,500 (or
$.01 per share), which amount was expensed in the three months ended September 30, 2016.</t>
  </si>
  <si>
    <t>Income Taxes</t>
  </si>
  <si>
    <t>Income Tax Disclosure [Abstract]</t>
  </si>
  <si>
    <t>7 – Income Taxes The provisions for (benefit from) income taxes
differ from the amounts computed by applying the statutory United States Federal income tax rate of 35% to income (loss) before
income taxes. The sources of the differences follow:
Nine months ended Nine months ended
September 30, 2016 September 30, 2015
(unaudited) (unaudited)
Expected tax at 35% $ (15,638 ) $ (49,933 )
Non-deductible stock-based compensation 875 14,000
Non-deductible amortization of debt discounts 1,458 12,833
Non-deductible amortization of stock-based and contributed Capitalized Curriculum Development Costs 8,085 8,610
Change in valuation allowance 5,220 14,490
Provision for (benefit from) income taxes $ - $ - The significant components of Virtual
Learning’s deferred tax asset as of September 30, 2016 and December 31, 2015 are as follows:
September 30, 2016 December 31, 2015
(unaudited)
Deferred tax assets:
Net operating loss carry forward $ 46,656 $ 41,436
Valuation allowance (46,656 ) (41,436 )
Net deferred tax asset $ - $ - Based on management’s present
assessment, the Company has not yet determined it to be more likely than not that a deferred tax asset of $46,656 attributable
to the future utilization of $133,303 of net operating loss carryforwards will be realized. Accordingly, the Company has maintained
a 100% allowance against the deferred tax asset in the financial statements at September 30, 2016 and December 31, 2015. The Company
will continue to review this valuation allowance and make adjustments as appropriate. The net operating loss carryforwards expire
$672 in year 2029, $9,236 in year 2030, $41,526 in year 2031, $5,440 in year 2032, $1,840 in the year 2033, $17,025 in the year
2034, $42,650 in the year 2035, and $14,914 in the year 2036. Current United States income tax law
limits the amount of loss available to be offset against future taxable income when a substantial change in ownership occurs. Therefore,
the amount available to offset future taxable income may be limited. The Company adopted FASB Interpretation
No. 48, “Accounting for Uncertainty in Income Taxes - an interpretation of FASB Statement No. 109” (“FIN 48”).
This Interpretation clarifies accounting for uncertainty in income taxes recognized in an enterprise’s financial statements.
FIN 48 establishes guidelines for recognition and measurement of a tax position taken or expected to be taken in a tax return.
The Company has not taken any tax positions and thus there is no impact as a result of the adoption of this interpretation. The
Company reports interest and penalties associated with its tax positions, if any, as interest expense.</t>
  </si>
  <si>
    <t>Business Segments</t>
  </si>
  <si>
    <t>Business Combinations [Abstract]</t>
  </si>
  <si>
    <t>8- Business Segments The Company has two business segments:
(1) educational software and products and Summarized financial information by
business segment for the three and nine months ended September 30, 2016 and 2015 follows:
Three months ended September 30, Nine months ended September 30,
2016 2015 2016 2015
(unaudited) (unaudited)
Revenue:
Residential construction $ 58,977 $ - $ 58,977 $ -
Educational software and products - 20 21 75
Total $ 58,977 $ 20 $ 58,988 $ 75
Loss from operations
Residential construction $ 17,638 $ - $ 17,638 $ -
Educational software and products (7,700 ) (8,180 ) (23,079 ) (24,525 )
Corporate (21,507 ) (9,265 ) (32,006 ) (76,437 )
Total $ (11,569 ) $ (17,445 ) $ (37,447 ) $ (100,962 ) Identifiable assets:
September 30, December 31,
2016 2015
(unaudited)
Residential construction $ 55,245 $ -
Educational software and products 28,234 51,334
Corporate 61,193 2,298
Total $ 144,672 $ 53,632 All revenue relating to the residential
construction segment was derived from construction contracts involving homeowner customers located in the State of New Jersey.
These contracts involve specialized construction related to compromised home foundations and related issues caused by Super Storm
Sandy damage.</t>
  </si>
  <si>
    <t>Commitments and Contingencies</t>
  </si>
  <si>
    <t>Commitments and Contingencies Disclosure [Abstract]</t>
  </si>
  <si>
    <t>9- Commitments and Contingencies Construction As of September 30, 2016, Dream Building, LLC
is committed under 8 construction contracts outstanding (7 assigned contracts from Atlantic Northeast Construction LLC and 1 contract
executed by Dream Building, LLC) with home owners with contract prices totaling approximately $1,500,000, which are being fulfilled
in the ordinary course of business. None of these construction projects are expected to take in excess of one year to complete.
The Company has no significant commitments with material suppliers or subcontractors that involve any sums of substance or are
of long term duration at the date of issuance of these financial statements. Line of Credit On September 15, 2016, Virtual Learning established
a $50,000 line of credit with a nonbank lender. Advances under the line bear interest at a rate of 12% payable monthly and the
outstanding principal is due and payable in 60 months. The line is secured by the personal guarantee of the Companys Chief
Executive Officer. The agreement to fund automatically renews on a yearly basis as long as interest payments are current. To date,
the Company has not received any advances under the line of credit.</t>
  </si>
  <si>
    <t>Subsequent Events</t>
  </si>
  <si>
    <t>Subsequent Events [Abstract]</t>
  </si>
  <si>
    <t>10 - Subsequent Events As of November 11 th</t>
  </si>
  <si>
    <t>Significant Accounting Policies and Basis of Presentation (Policies)</t>
  </si>
  <si>
    <t>Basis of Presentation</t>
  </si>
  <si>
    <t>Basis of Presentation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5,
which contains the audited financial statements and notes thereto, together with Management’s Discussion and Analysis of
Financial Condition and Results of Operations, for the year ended December 31, 2015.</t>
  </si>
  <si>
    <t>Nature of Operations</t>
  </si>
  <si>
    <t>Nature of Operations The Virtual Learning Company, Inc. (“Virtual
Learning”) was incorporated on January 6, 2009 as a Nevada corporation with 75,000,000 shares of capital stock authorized,
of which 70,000,000 shares are common shares ($.001 par value), and 5,000,000 shares are preferred shares ($.001 par value). Virtual Learning has been a subscription based
software as a service (“SaaS”) provider of education products. Virtual Learning provides standards-based instruction,
practice, assessments, and productivity tools that improve the performance of educators and students via proprietary web-based
platforms at www.mathisbasic.com, www.scienceisbasic.com and www.readingisbasic.com. Virtual Learning is also a producer of a series
of practice workbooks published on CD, DVD formatted disc and USB Drives and in the ePub format which have been offered for sale
through Barnes and Noble’s Nook and Amazon’s Kindle since 2012.</t>
  </si>
  <si>
    <t>Newly Acquired Construction Business</t>
  </si>
  <si>
    <t>Newly Acquired Construction Business On August 19, 2016, Virtual Learning acquired
4.5% of Dream Homes,Ltd. (“DHL”), 100% of Dream Building, LLC (“DBL”) , a wholly owned subsidiary of DHL,
and use of all construction licensing and registrations held by Atlantic Northeast Construction LLC (“ANCL”), a wholly
owned subsidiary of DHL, in exchange for the issuance of 2,225,000 restricted shares of Virtual Learning common stock to DHL at
an agreed price of $.05 per common share. The majority stockholder and chief executive
officer of DHL i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restricted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t>
  </si>
  <si>
    <t>Going Concern Uncertainty</t>
  </si>
  <si>
    <t>Going Concern Uncertainty These financial statements have been prepared
in accordance with accounting principles generally accepted in the United States of America. These standards contemplate continuation
of Virtual Learning as a going concern. As of September 30, 2016, Virtual Learning
had $61,193 cash and negative working capital of $81,152. For the nine months ended September 30, 2016 and 2015, Virtual Learning
had revenues of $58,998 and $75, respectively, and sustained net losses of $44,680 and $142,666, respectively. These factors raise
substantial doubt about Virtual Learning’s ability to continue as a going concern. Virtual Learning has also unamortized
capitalized stock-based and contributed curriculum development costs of $28,234 as of September 30, 2016. The recovery of these
asset costs and continuation of future operations will be dependent upon Virtual Learning’s ability to obtain additional
debt or equity capital and its ability to generate revenues sufficient to continue pursuit of its business purposes. Virtual Learning
is actively seeking financing to fund future operations. Virtual Learning is subject to a number of
risks similar to those of other development stage enterprises. These risks include, but are not limited to, rapid technological
change, dependence on key personnel, competing new product introductions and other activities of competitors, the successful development
and marketing of its products, and the need to obtain adequate additional capital necessary to fund future operations. There is no assurance that Virtual Learning
can reverse its operating losses, or that it can raise additional capital to allow it to continue its planned future operations.
These factors raise additional substantial doubt about Virtual Learning’s ability to continue as a going concern. These
financial statements do not include any adjustments relating to the recoverability of recorded asset amounts that might be necessary
from an unfavorable resolution of this uncertainty.</t>
  </si>
  <si>
    <t>Principles of Consolidation</t>
  </si>
  <si>
    <t>Principles of Consolidation The consolidated financial statements include
the accounts of Virtual Learning and its wholly owned subsidiary DBL (collectively, the “Company”). All intercompany
balances and transactions have been eliminated in consolidation.</t>
  </si>
  <si>
    <t>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t>
  </si>
  <si>
    <t>Use of Estimates</t>
  </si>
  <si>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si>
  <si>
    <t>Cash and Cash Equivalents</t>
  </si>
  <si>
    <t>Cash and Cash Equivalents All liquid investments with stated maturities
of three months or less from date of purchase are classified as cash equivalents; all liquid investments with stated maturities
of greater than three months are classified as short-term investments.</t>
  </si>
  <si>
    <t>Fair Value of Financial Instruments</t>
  </si>
  <si>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receivables, accounts payable and accrued expenses and convertible notes payable and accrued interest. The
carrying amount of cash and cash equivalents, receivables and accounts payable and accrued expenses approximates fair value because
of their short maturities. The carrying value of the convertible notes payable and accrued interest approximates fair value based
on the value of comparable financial instruments with similar terms. We may adjust the carrying amount of certain nonfinancial
assets to fair value on a non-recurring basis when they are impaired. No such adjustments were made for the nine months ended
September 30, 2016 and 2015.</t>
  </si>
  <si>
    <t>Construction Contracts</t>
  </si>
  <si>
    <t>Construction Contracts Revenue recognition: The Company and its affiliated entities recognize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t>
  </si>
  <si>
    <t>Educational Software and Products</t>
  </si>
  <si>
    <t>Educational Software and Products Revenue Recognition: Revenue is recognized when all of the
following conditions are satisfied: there is persuasive evidence of an arrangement, the customer has access to full use of the
product, the collection is reasonably assured, and the amount to be paid by the customer is fixed or determinable. Revenue generated from the Company’s
subscription based learning service is recognized when all of the following conditions are satisfied: there is persuasive evidence
of an arrangement, the customer has access to full use of the product, the collection is reasonably assured, and the amount to
be paid by the customer is fixed or determinable. Revenue from customer subscriptions
is recognized ratably over the subscription term beginning on the commencement date of each subscription. The average subscription
term is twelve (12) months for our products, and all subscriptions are on a non-cancelable basis. When additional months are offered
as a promotional incentive, those months are part of the subscription term. As part of their subscriptions, customers generally
benefit from new features and functionality with each release at no additional cost. Although our membership contracts are generally
non-cancelable, customers have the right to cancel their contracts by providing prior written notice to us of their intent to cancel
the remainder of the contract term. In the event a customer cancels their contract, they are not entitled to a refund for prior
services we have provided to them. Customer support is provided to customers following
the sale at no additional charge and at a minimal cost per call. Virtual Learning does not incur significant
up-front costs related to providing its products and services and therefore does not defer any expenses. Revenue from the sale of CD’s or DVD’s
and other materials is recognized when shipped or available to the customer in a downloadable format.</t>
  </si>
  <si>
    <t>Capitalized Curriculum Development Costs
Virtual Learning has internally developed curriculum,
which is primarily offered as web content and accessed via the Internet. Virtual Learning also creates textbooks and other offline
materials. Virtual Learning has capitalized curriculum
development costs incurred during the application development stage in accordance with accounting principles generally accepted
in the United States of America. These principles provide guidance for the treatment of costs associated with computer software
development and defines those costs to be capitalized and those to be expensed. Costs that qualify for capitalization are external
direct costs, payroll, and payroll-related expenses. Costs related to general and administrative functions are not capitalized
and are expensed as incurred. Virtual Learning has capitalized curriculum development costs when the projects under development
have reached technological feasibility. Many of our courses are leveraged off proven delivery platforms and are primarily content,
which has no technological hurdles. As a result, a significant portion of our courseware development costs have qualified for capitalization
due to the concentration of our development efforts on the content of the courseware. Technological feasibility is established when
we have completed all planning, designing, coding, and testing activities necessary to establish that a course can be produced
to meet its design specifications. Capitalization ends when a course is available for general release to our customers, at which
time amortization of the capitalized costs begins. The period of time over which these development costs have been amortized is
five years. This is consistent with the capitalization period used by others in our industry and corresponds with our product development
lifecycle. Virtual Learning tests for impairment annually.
At September 30, 2016 and December 31, 2015, the Company’s estimates of future undiscounted cash flows from the courses
exceeded the carrying amounts of the capitalized curriculum development costs ($28,234 and $51,334, respectively) and therefore
no impairment was recognized.</t>
  </si>
  <si>
    <t>Income Taxes Virtual Learning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Virtual
Learning evaluates the probability of realizing the future benefits of its deferred tax assets and provides a valuation allowance
when realization of the assets is not reasonably assured. Virtual Learning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si>
  <si>
    <t>Net Income (Loss) Per Common Share</t>
  </si>
  <si>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For the nine months ended September 30, 2016 and 2015, the 317,485 and 279,970 shares of common stock underlying the
$63,497 and $55,994 balances of convertible notes payable and accrued interest at September 30, 2016 and 2015, respectively, were
excluded from the calculation of diluted shares outstanding as their inclusion would be antidilutive.</t>
  </si>
  <si>
    <t>Reclassifications</t>
  </si>
  <si>
    <t>Reclassifications The statements of operations for the three
and nine months ended September 30, 2015 and the statement of cash flows for the nine months ended September 30, 2015 have been
reclassified to conform with current period presentation.</t>
  </si>
  <si>
    <t>Recent Accounting Pronouncements</t>
  </si>
  <si>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In September 2015, the FASB issued ASU 2015-16,
“Business Combinations: Simplifying the Accounting for Measurement-Period Adjustments,” which requires acquirers to
recognize adjustments to provisional amounts identified during the reporting period in which the adjustment amounts are determined.
Acquirers should record, in the same period’s financial statements, the effect on earnings of changes in depreciation, amortization,
or other income effects, if any, as a result of the change to the provisional amounts, calculated as if the accounting had been
completed at the acquisition date. Application of the standard, which should be applied prospectively, is required for the annual
and interim periods beginning after December 15, 2015. We do not believe that adoption has had or will have a material impact on
our results of operations or financial position.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 (Tables)</t>
  </si>
  <si>
    <t>Summary of Property and Equipment</t>
  </si>
  <si>
    <t xml:space="preserve">Property and equipment is summarized
as follows:
September 30, 2016 December 31, 2015
(unaudited)
Office equipment $ 4,155 $ 4,155
Less: Accumulated depreciation (4,155 ) (4,155 )
Property and Equipment- net $ - $ - </t>
  </si>
  <si>
    <t>Capitalized Curriculum Development Costs (Tables)</t>
  </si>
  <si>
    <t>Schedule of Capitalized Curriculum Development Costs</t>
  </si>
  <si>
    <t xml:space="preserve">Capitalized curriculum development costs
is summarized as follows:
September 30, 2016 December 31, 2015
(unaudited)
Common stock issued to individuals for services relating to curriculum development $ 110,000 $ 110,000
Contributed services of Thomas Monahan, President of Virtual Learning, relating to curriculum development 44,000 44,000
Total costs 154,000 154,000
Less accumulated amortization (125,766 ) (102,666 )
Net $ 28,234 $ 51,334 </t>
  </si>
  <si>
    <t>Schedule of Expected Future Amortization Expense of Capitalized Curriculum Development Costs</t>
  </si>
  <si>
    <t xml:space="preserve">At September 30, 2016, expected future
amortization expense of Capitalized Curriculum Development Costs follows:
Period ending September 30, Amount
(unaudited)
2017 $ 28,234
Total $ 28,234 </t>
  </si>
  <si>
    <t>Convertible Promissory Notes-Net (Tables)</t>
  </si>
  <si>
    <t>Schedule of Convertible Notes Payable</t>
  </si>
  <si>
    <t xml:space="preserve">Convertible Notes Payable-net is summarized
as follows:
September 30, 2016 December 31, 2015
(unaudited)
Unsecured notes issued in October and November 2014 to three individuals and one entity, interest at 15% per annum, due one year from date of receipt, principal and accrued interest convertible into Virtual Learning common stock at $.20 per share. $ 40,000 $ 40,000
Unsecured notes issued in May 2015 to two individuals, interest at 15% per annum, due one year from date of receipt, principal and accrued interest convertible into Virtual Learning common stock at $.20 per share. 10,000 10,000
Accrued interest 13,497 7,872
Total 63,497 57,872
Less unamortized debt discounts - (4,166 )
Net $ 63,497 $ 53,706 </t>
  </si>
  <si>
    <t>Loans Payable to Related Parties (Tables)</t>
  </si>
  <si>
    <t>Schedule of Loans Payable to Related Parties</t>
  </si>
  <si>
    <t xml:space="preserve">Loans payable to related parties is
summarized as follows:
September 30, 2016 December 31, 2015
(unaudited)
Loans payable to former chief executive officer who died in April 2016 $ 11,525 $ 14,525
Loans payable to GPIL (see Note 6) 4,783 -
Loan payable to DHL 100 -
Total $ 16,408 $ 14,525 </t>
  </si>
  <si>
    <t>Income Taxes (Tables)</t>
  </si>
  <si>
    <t>Schedule of States Federal Income Tax Rate Income Loss Before Income Taxes</t>
  </si>
  <si>
    <t xml:space="preserve">The sources of the differences follow:
Nine months ended Nine months ended
September 30, 2016 September 30, 2015
(unaudited) (unaudited)
Expected tax at 35% $ (15,638 ) $ (49,933 )
Non-deductible stock-based compensation 875 14,000
Non-deductible amortization of debt discounts 1,458 12,833
Non-deductible amortization of stock-based and contributed Capitalized Curriculum Development Costs 8,085 8,610
Change in valuation allowance 5,220 14,490
Provision for (benefit from) income taxes $ - $ - </t>
  </si>
  <si>
    <t>Schedule of Deferred Tax Assets</t>
  </si>
  <si>
    <t xml:space="preserve">The significant components of Virtual
Learning’s deferred tax asset as of September 30, 2016 and December 31, 2015 are as follows:
September 30, 2016 December 31, 2015
(unaudited)
Deferred tax assets:
Net operating loss carry forward $ 46,656 $ 41,436
Valuation allowance (46,656 ) (41,436 )
Net deferred tax asset $ - $ - </t>
  </si>
  <si>
    <t>Business Segments (Tables)</t>
  </si>
  <si>
    <t>Summary of Financial Information by Business Segment</t>
  </si>
  <si>
    <t>Summarized financial information by
business segment for the three and nine months ended September 30, 2016 and 2015 follows:
Three months ended September 30, Nine months ended September 30,
2016 2015 2016 2015
(unaudited) (unaudited)
Revenue:
Residential construction $ 58,977 $ - $ 58,977 $ -
Educational software and products - 20 21 75
Total $ 58,977 $ 20 $ 58,988 $ 75
Loss from operations
Residential construction $ 17,638 $ - $ 17,638 $ -
Educational software and products (7,700 ) (8,180 ) (23,079 ) (24,525 )
Corporate (21,507 ) (9,265 ) (32,006 ) (76,437 )
Total $ (11,569 ) $ (17,445 ) $ (37,447 ) $ (100,962 )</t>
  </si>
  <si>
    <t>Schedule of Identifiable Assets</t>
  </si>
  <si>
    <t xml:space="preserve">Identifiable assets:
September 30, December 31,
2016 2015
(unaudited)
Residential construction $ 55,245 $ -
Educational software and products 28,234 51,334
Corporate 61,193 2,298
Total $ 144,672 $ 53,632 </t>
  </si>
  <si>
    <t>Significant Accounting Policies and Basis of Presentation (Details Narrative) - USD ($)</t>
  </si>
  <si>
    <t>Aug. 23, 2016</t>
  </si>
  <si>
    <t>Aug. 19, 2016</t>
  </si>
  <si>
    <t>Capital stock authorized</t>
  </si>
  <si>
    <t>Working capital negative</t>
  </si>
  <si>
    <t>Revenue</t>
  </si>
  <si>
    <t>Net losses</t>
  </si>
  <si>
    <t>Property and equipment, estimated useful life</t>
  </si>
  <si>
    <t>5 years</t>
  </si>
  <si>
    <t>Average subscription term</t>
  </si>
  <si>
    <t>12 months</t>
  </si>
  <si>
    <t>Dilutive securities</t>
  </si>
  <si>
    <t>Balance of convertible notes payable and accrued interest</t>
  </si>
  <si>
    <t>Dream Homes,Ltd [Member]</t>
  </si>
  <si>
    <t>Business acquisitions voting rights, percent</t>
  </si>
  <si>
    <t>4.50%</t>
  </si>
  <si>
    <t>Numbe of restricted common stock issued to acquire business</t>
  </si>
  <si>
    <t>Common stock agreed price per share</t>
  </si>
  <si>
    <t>Carrying amount of assets on the date of transfer</t>
  </si>
  <si>
    <t>Dream Building, LLC [Member]</t>
  </si>
  <si>
    <t>100.00%</t>
  </si>
  <si>
    <t>ANCL [Member]</t>
  </si>
  <si>
    <t>Property and Equipment (Details Narrative) - USD ($)</t>
  </si>
  <si>
    <t>Depreciation expense</t>
  </si>
  <si>
    <t>Property and Equipment - Summary of Property and Equipment (Details) - USD ($)</t>
  </si>
  <si>
    <t>Office equipment</t>
  </si>
  <si>
    <t>Less: Accumulated depreciation</t>
  </si>
  <si>
    <t>Property and Equipment- net</t>
  </si>
  <si>
    <t>Capitalized Curriculum Development Costs (Details Narrative) - USD ($)</t>
  </si>
  <si>
    <t>Capitalized Curriculum Development Costs - Schedule of Capitalized Curriculum Development Costs (Details) - USD ($)</t>
  </si>
  <si>
    <t>Capitalized Curriculum Development Costs - Schedule Of Capitalized Curriculum Development Costs Details</t>
  </si>
  <si>
    <t>Common stock issued to individuals for services relating to curriculum development</t>
  </si>
  <si>
    <t>Contributed services of Thomas Monahan, Former President of Virtual Learning, relating to curriculum development</t>
  </si>
  <si>
    <t>Total costs</t>
  </si>
  <si>
    <t>Less accumulated amortization</t>
  </si>
  <si>
    <t>Net</t>
  </si>
  <si>
    <t>Capitalized Curriculum Development Costs - Schedule of Expected Future Amortization Expense of Capitalized Curriculum Development Costs (Details) - USD ($)</t>
  </si>
  <si>
    <t>Total</t>
  </si>
  <si>
    <t>Convertible Promissory Notes-Net (Details Narrative)</t>
  </si>
  <si>
    <t>1 Months Ended</t>
  </si>
  <si>
    <t>Oct. 31, 2014USD ($)</t>
  </si>
  <si>
    <t>Sep. 30, 2016USD ($)</t>
  </si>
  <si>
    <t>Sep. 30, 2015USD ($)</t>
  </si>
  <si>
    <t>Jun. 30, 2015USD ($)shares</t>
  </si>
  <si>
    <t>Mar. 31, 2015USD ($)shares</t>
  </si>
  <si>
    <t>Sep. 30, 2016USD ($)Lendersshares</t>
  </si>
  <si>
    <t>Nov. 30, 2014USD ($)shares</t>
  </si>
  <si>
    <t>Issuance of common stock, shares | shares</t>
  </si>
  <si>
    <t>Issuance of common stock</t>
  </si>
  <si>
    <t>General Property Investments LLC [Member]</t>
  </si>
  <si>
    <t>Notes issued</t>
  </si>
  <si>
    <t>Notes payable</t>
  </si>
  <si>
    <t>Number of shares owned | shares</t>
  </si>
  <si>
    <t>General Property Investments LLC [Member] | Restricted Shares [Member]</t>
  </si>
  <si>
    <t>Convertible Notes Payable [Member] | Six Lenders [Member]</t>
  </si>
  <si>
    <t>Convertible notes payable amortized over period</t>
  </si>
  <si>
    <t>1 year</t>
  </si>
  <si>
    <t>Number of lenders | Lenders</t>
  </si>
  <si>
    <t>Accrued interest</t>
  </si>
  <si>
    <t>Convertible Promissory Notes-Net - Schedule of Convertible Notes Payable (Details) - USD ($)</t>
  </si>
  <si>
    <t>Convertible notes payable</t>
  </si>
  <si>
    <t>Convertible notes payable including unamortized debt discounts</t>
  </si>
  <si>
    <t>Less unamortized debt discounts</t>
  </si>
  <si>
    <t>Convertible notes payable, current</t>
  </si>
  <si>
    <t>Convertible Notes Payable One [Member]</t>
  </si>
  <si>
    <t>Convertible Notes Payable Two [Member]</t>
  </si>
  <si>
    <t>Convertible Promissory Notes-Net - Schedule of Convertible Notes Payable (Details) (Parenthetical) - $ / shares</t>
  </si>
  <si>
    <t>Jun. 30, 2015</t>
  </si>
  <si>
    <t>Mar. 31, 2015</t>
  </si>
  <si>
    <t>Common stock per share</t>
  </si>
  <si>
    <t>Three Individual And One Entity [Member] | Convertible Notes Payable One [Member]</t>
  </si>
  <si>
    <t>Interest rate</t>
  </si>
  <si>
    <t>15.00%</t>
  </si>
  <si>
    <t>Convertible notes payable due</t>
  </si>
  <si>
    <t xml:space="preserve">one year </t>
  </si>
  <si>
    <t>Two Individuals [Member]</t>
  </si>
  <si>
    <t>Two Individuals [Member] | Convertible Notes Payable Two [Member]</t>
  </si>
  <si>
    <t>Loans Payable to Related Parties - Schedule of Loans Payable to Related Parties (Details) - USD ($)</t>
  </si>
  <si>
    <t>Loan Payable to Former Chief Executive Officer [Member]</t>
  </si>
  <si>
    <t>Loan Payable to GPL [Member]</t>
  </si>
  <si>
    <t>Loan Payable to GHL [Member]</t>
  </si>
  <si>
    <t>Common Stock Issuances (Details Narrative) - USD ($)</t>
  </si>
  <si>
    <t>Aug. 18, 2016</t>
  </si>
  <si>
    <t>Jul. 31, 2015</t>
  </si>
  <si>
    <t>Feb. 28, 2015</t>
  </si>
  <si>
    <t>Jan. 31, 2015</t>
  </si>
  <si>
    <t>Issuance of common stock, shares</t>
  </si>
  <si>
    <t>Common stock proceeds</t>
  </si>
  <si>
    <t>Common stock price per share issued</t>
  </si>
  <si>
    <t>Mr. Roger Fidler [Member]</t>
  </si>
  <si>
    <t>Common stock shares values issued</t>
  </si>
  <si>
    <t>Four Noteholders [Member]</t>
  </si>
  <si>
    <t>Three Individuals [Member]</t>
  </si>
  <si>
    <t>One Individual [Member]</t>
  </si>
  <si>
    <t>GPIL [Member] | Restricted Shares [Member]</t>
  </si>
  <si>
    <t>Value of stock issued in satisfaction of loans payable</t>
  </si>
  <si>
    <t>Percent of equity interest</t>
  </si>
  <si>
    <t>Agreed price per share</t>
  </si>
  <si>
    <t>Income Taxes (Details Narrative) - USD ($)</t>
  </si>
  <si>
    <t>12 Months Ended</t>
  </si>
  <si>
    <t>Federal income tax rate</t>
  </si>
  <si>
    <t>35.00%</t>
  </si>
  <si>
    <t>Deferred tax asset</t>
  </si>
  <si>
    <t>Operating loss carryforwards</t>
  </si>
  <si>
    <t>Percentage of allowance against deferred tax asset</t>
  </si>
  <si>
    <t>Expire 2029 [Member]</t>
  </si>
  <si>
    <t>Operating loss carryforwards expire year</t>
  </si>
  <si>
    <t>Expire 2030 [Member]</t>
  </si>
  <si>
    <t>Expire 2031 [Member]</t>
  </si>
  <si>
    <t>Expire 2032 [Member]</t>
  </si>
  <si>
    <t>Expire 2033 [Member]</t>
  </si>
  <si>
    <t>Expire 2034 [Member]</t>
  </si>
  <si>
    <t>Expire 2035 [Member]</t>
  </si>
  <si>
    <t>Expire 2036 [Member]</t>
  </si>
  <si>
    <t>Income Taxes - Schedule of States Federal Income Tax Rate Income Loss Before Income Taxes (Details) - USD ($)</t>
  </si>
  <si>
    <t>Expected tax at 35%</t>
  </si>
  <si>
    <t>Non-deductible stock-based compensation</t>
  </si>
  <si>
    <t>Non-deductible amortization of debt discounts</t>
  </si>
  <si>
    <t>Non-deductible amortization of stock-based and contributed Capitalized Curriculum Development Costs</t>
  </si>
  <si>
    <t>Change in valuation allowance</t>
  </si>
  <si>
    <t>Provision for (benefit from) income taxes</t>
  </si>
  <si>
    <t>Income Taxes - Schedule of States Federal Income Tax Rate Income Loss Before Income Taxes (Details) (Parenthetical)</t>
  </si>
  <si>
    <t>Percentage of expected tax</t>
  </si>
  <si>
    <t>Income Taxes - Schedule of Deferred Tax Assets (Details) - USD ($)</t>
  </si>
  <si>
    <t>Net operating loss carry forward</t>
  </si>
  <si>
    <t>Valuation allowance</t>
  </si>
  <si>
    <t>Net deferred tax asset</t>
  </si>
  <si>
    <t>Business Segments - Summary of Financial Information by Business Segment (Details) - USD ($)</t>
  </si>
  <si>
    <t>Residential Construction [Member]</t>
  </si>
  <si>
    <t>Educational Software and Products [Member]</t>
  </si>
  <si>
    <t>Corporate [Member]</t>
  </si>
  <si>
    <t>Business Segments - Schedule of Identifiable Assets (Details) - USD ($)</t>
  </si>
  <si>
    <t>Commitments and Contingencies (Details Narrative)</t>
  </si>
  <si>
    <t>Sep. 15, 2016USD ($)</t>
  </si>
  <si>
    <t>Sep. 30, 2016USD ($)Contracts</t>
  </si>
  <si>
    <t>Nonbank Lender [Member]</t>
  </si>
  <si>
    <t>Line of credit</t>
  </si>
  <si>
    <t>Line of credit interest rate</t>
  </si>
  <si>
    <t>12.00%</t>
  </si>
  <si>
    <t>Line of credit facility principal due payable terms</t>
  </si>
  <si>
    <t>P60M</t>
  </si>
  <si>
    <t>Construction Contracts [Member] | Dream Building, LLC [Member]</t>
  </si>
  <si>
    <t>Number of contracts assigned | Contracts</t>
  </si>
  <si>
    <t>Contract price</t>
  </si>
  <si>
    <t>Subsequent Events (Details Narrative) - Subsequent Event [Member]</t>
  </si>
  <si>
    <t>Nov. 11, 2016USD ($)</t>
  </si>
  <si>
    <t>Construction contracts amount</t>
  </si>
  <si>
    <t>Construction renovation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1833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3226667</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4"/>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9"/>
    <col customWidth="1" max="2" min="2" width="80"/>
  </cols>
  <sheetData>
    <row spans="1:2" r="1">
      <c t="s" r="A1" s="1">
        <v>145</v>
      </c>
      <c t="s" r="B1" s="2">
        <v>1</v>
      </c>
    </row>
    <row spans="1:2" r="2">
      <c t="s" r="B2" s="2">
        <v>2</v>
      </c>
    </row>
    <row spans="1:2" r="3">
      <c t="s" r="A3" s="3">
        <v>117</v>
      </c>
    </row>
    <row spans="1:2" r="4">
      <c t="s" r="A4" s="4">
        <v>146</v>
      </c>
      <c t="s" r="B4" s="4">
        <v>147</v>
      </c>
    </row>
    <row spans="1:2" r="5">
      <c t="s" r="A5" s="4">
        <v>148</v>
      </c>
      <c t="s" r="B5" s="4">
        <v>149</v>
      </c>
    </row>
    <row spans="1:2" r="6">
      <c t="s" r="A6" s="4">
        <v>150</v>
      </c>
      <c t="s" r="B6" s="4">
        <v>151</v>
      </c>
    </row>
    <row spans="1:2" r="7">
      <c t="s" r="A7" s="4">
        <v>152</v>
      </c>
      <c t="s" r="B7" s="4">
        <v>153</v>
      </c>
    </row>
    <row spans="1:2" r="8">
      <c t="s" r="A8" s="4">
        <v>154</v>
      </c>
      <c t="s" r="B8" s="4">
        <v>155</v>
      </c>
    </row>
    <row spans="1:2" r="9">
      <c t="s" r="A9" s="4">
        <v>119</v>
      </c>
      <c t="s" r="B9" s="4">
        <v>156</v>
      </c>
    </row>
    <row spans="1:2" r="10">
      <c t="s" r="A10" s="4">
        <v>157</v>
      </c>
      <c t="s" r="B10" s="4">
        <v>158</v>
      </c>
    </row>
    <row spans="1:2" r="11">
      <c t="s" r="A11" s="4">
        <v>159</v>
      </c>
      <c t="s" r="B11" s="4">
        <v>160</v>
      </c>
    </row>
    <row spans="1:2" r="12">
      <c t="s" r="A12" s="4">
        <v>161</v>
      </c>
      <c t="s" r="B12" s="4">
        <v>162</v>
      </c>
    </row>
    <row spans="1:2" r="13">
      <c t="s" r="A13" s="4">
        <v>163</v>
      </c>
      <c t="s" r="B13" s="4">
        <v>164</v>
      </c>
    </row>
    <row spans="1:2" r="14">
      <c t="s" r="A14" s="4">
        <v>165</v>
      </c>
      <c t="s" r="B14" s="4">
        <v>166</v>
      </c>
    </row>
    <row spans="1:2" r="15">
      <c t="s" r="A15" s="4">
        <v>122</v>
      </c>
      <c t="s" r="B15" s="4">
        <v>167</v>
      </c>
    </row>
    <row spans="1:2" r="16">
      <c t="s" r="A16" s="4">
        <v>133</v>
      </c>
      <c t="s" r="B16" s="4">
        <v>168</v>
      </c>
    </row>
    <row spans="1:2" r="17">
      <c t="s" r="A17" s="4">
        <v>169</v>
      </c>
      <c t="s" r="B17" s="4">
        <v>170</v>
      </c>
    </row>
    <row spans="1:2" r="18">
      <c t="s" r="A18" s="4">
        <v>171</v>
      </c>
      <c t="s" r="B18" s="4">
        <v>172</v>
      </c>
    </row>
    <row spans="1:2" r="19">
      <c t="s" r="A19" s="4">
        <v>173</v>
      </c>
      <c t="s" r="B19"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5</v>
      </c>
      <c t="s" r="B1" s="2">
        <v>1</v>
      </c>
    </row>
    <row spans="1:2" r="2">
      <c t="s" r="B2" s="2">
        <v>2</v>
      </c>
    </row>
    <row spans="1:2" r="3">
      <c t="s" r="A3" s="3">
        <v>120</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1193</v>
      </c>
      <c t="n" r="C3" s="7">
        <v>2298</v>
      </c>
    </row>
    <row spans="1:3" r="4">
      <c t="s" r="A4" s="4">
        <v>28</v>
      </c>
      <c t="n" r="B4" s="6">
        <v>55245</v>
      </c>
      <c t="s" r="C4" s="4">
        <v>29</v>
      </c>
    </row>
    <row spans="1:3" r="5">
      <c t="s" r="A5" s="4">
        <v>30</v>
      </c>
      <c t="n" r="B5" s="6">
        <v>116438</v>
      </c>
      <c t="n" r="C5" s="6">
        <v>2298</v>
      </c>
    </row>
    <row spans="1:3" r="6">
      <c t="s" r="A6" s="3">
        <v>31</v>
      </c>
    </row>
    <row spans="1:3" r="7">
      <c t="s" r="A7" s="4">
        <v>32</v>
      </c>
      <c t="n" r="B7" s="6">
        <v>28234</v>
      </c>
      <c t="n" r="C7" s="6">
        <v>51334</v>
      </c>
    </row>
    <row spans="1:3" r="8">
      <c t="s" r="A8" s="4">
        <v>33</v>
      </c>
      <c t="n" r="B8" s="6">
        <v>144672</v>
      </c>
      <c t="n" r="C8" s="6">
        <v>53632</v>
      </c>
    </row>
    <row spans="1:3" r="9">
      <c t="s" r="A9" s="3">
        <v>34</v>
      </c>
    </row>
    <row spans="1:3" r="10">
      <c t="s" r="A10" s="4">
        <v>35</v>
      </c>
      <c t="n" r="B10" s="6">
        <v>60688</v>
      </c>
      <c t="n" r="C10" s="6">
        <v>16140</v>
      </c>
    </row>
    <row spans="1:3" r="11">
      <c t="s" r="A11" s="4">
        <v>36</v>
      </c>
      <c t="n" r="B11" s="6">
        <v>56997</v>
      </c>
      <c t="s" r="C11" s="4">
        <v>29</v>
      </c>
    </row>
    <row spans="1:3" r="12">
      <c t="s" r="A12" s="4">
        <v>37</v>
      </c>
      <c t="n" r="B12" s="6">
        <v>63497</v>
      </c>
      <c t="n" r="C12" s="6">
        <v>53706</v>
      </c>
    </row>
    <row spans="1:3" r="13">
      <c t="s" r="A13" s="4">
        <v>38</v>
      </c>
      <c t="n" r="B13" s="6">
        <v>16408</v>
      </c>
      <c t="n" r="C13" s="6">
        <v>14525</v>
      </c>
    </row>
    <row spans="1:3" r="14">
      <c t="s" r="A14" s="4">
        <v>39</v>
      </c>
      <c t="n" r="B14" s="6">
        <v>197590</v>
      </c>
      <c t="n" r="C14" s="6">
        <v>84371</v>
      </c>
    </row>
    <row spans="1:3" r="15">
      <c t="s" r="A15" s="3">
        <v>40</v>
      </c>
    </row>
    <row spans="1:3" r="16">
      <c t="s" r="A16" s="4">
        <v>41</v>
      </c>
      <c t="s" r="B16" s="4">
        <v>29</v>
      </c>
      <c t="s" r="C16" s="4">
        <v>29</v>
      </c>
    </row>
    <row spans="1:3" r="17">
      <c t="s" r="A17" s="4">
        <v>42</v>
      </c>
      <c t="n" r="B17" s="6">
        <v>23067</v>
      </c>
      <c t="n" r="C17" s="6">
        <v>16304</v>
      </c>
    </row>
    <row spans="1:3" r="18">
      <c t="s" r="A18" s="4">
        <v>43</v>
      </c>
      <c t="n" r="B18" s="6">
        <v>1321251</v>
      </c>
      <c t="n" r="C18" s="6">
        <v>1305513</v>
      </c>
    </row>
    <row spans="1:3" r="19">
      <c t="s" r="A19" s="4">
        <v>44</v>
      </c>
      <c t="n" r="B19" s="6">
        <v>-1397236</v>
      </c>
      <c t="n" r="C19" s="6">
        <v>-1352556</v>
      </c>
    </row>
    <row spans="1:3" r="20">
      <c t="s" r="A20" s="4">
        <v>45</v>
      </c>
      <c t="n" r="B20" s="6">
        <v>-52918</v>
      </c>
      <c t="n" r="C20" s="6">
        <v>-30739</v>
      </c>
    </row>
    <row spans="1:3" r="21">
      <c t="s" r="A21" s="4">
        <v>46</v>
      </c>
      <c t="n" r="B21" s="7">
        <v>144672</v>
      </c>
      <c t="n" r="C21" s="7">
        <v>53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22</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3</v>
      </c>
      <c t="s" r="B1" s="2">
        <v>1</v>
      </c>
    </row>
    <row spans="1:2" r="2">
      <c t="s" r="B2" s="2">
        <v>2</v>
      </c>
    </row>
    <row spans="1:2" r="3">
      <c t="s" r="A3" s="3">
        <v>125</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6</v>
      </c>
      <c t="s" r="B1" s="2">
        <v>1</v>
      </c>
    </row>
    <row spans="1:2" r="2">
      <c t="s" r="B2" s="2">
        <v>2</v>
      </c>
    </row>
    <row spans="1:2" r="3">
      <c t="s" r="A3" s="3">
        <v>128</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189</v>
      </c>
      <c t="s" r="B1" s="2">
        <v>1</v>
      </c>
    </row>
    <row spans="1:2" r="2">
      <c t="s" r="B2" s="2">
        <v>2</v>
      </c>
    </row>
    <row spans="1:2" r="3">
      <c t="s" r="A3" s="3">
        <v>134</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94</v>
      </c>
      <c t="s" r="B1" s="2">
        <v>1</v>
      </c>
    </row>
    <row spans="1:2" r="2">
      <c t="s" r="B2" s="2">
        <v>2</v>
      </c>
    </row>
    <row spans="1:2" r="3">
      <c t="s" r="A3" s="3">
        <v>137</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99</v>
      </c>
      <c t="s" r="B1" s="2">
        <v>200</v>
      </c>
      <c t="s" r="C1" s="2">
        <v>201</v>
      </c>
      <c t="s" r="D1" s="2">
        <v>2</v>
      </c>
      <c t="s" r="E1" s="2">
        <v>58</v>
      </c>
      <c t="s" r="F1" s="2">
        <v>2</v>
      </c>
      <c t="s" r="G1" s="2">
        <v>58</v>
      </c>
      <c t="s" r="H1" s="2">
        <v>25</v>
      </c>
    </row>
    <row spans="1:8" r="2">
      <c t="s" r="A2" s="4">
        <v>202</v>
      </c>
      <c t="n" r="D2" s="6">
        <v>75000000</v>
      </c>
      <c t="n" r="F2" s="6">
        <v>75000000</v>
      </c>
      <c t="n" r="H2" s="6">
        <v>75000000</v>
      </c>
    </row>
    <row spans="1:8" r="3">
      <c t="s" r="A3" s="4">
        <v>53</v>
      </c>
      <c t="n" r="D3" s="6">
        <v>70000000</v>
      </c>
      <c t="n" r="F3" s="6">
        <v>70000000</v>
      </c>
      <c t="n" r="H3" s="6">
        <v>70000000</v>
      </c>
    </row>
    <row spans="1:8" r="4">
      <c t="s" r="A4" s="4">
        <v>54</v>
      </c>
      <c t="n" r="D4" s="8">
        <v>0.001</v>
      </c>
      <c t="n" r="F4" s="8">
        <v>0.001</v>
      </c>
      <c t="n" r="H4" s="8">
        <v>0.001</v>
      </c>
    </row>
    <row spans="1:8" r="5">
      <c t="s" r="A5" s="4">
        <v>50</v>
      </c>
      <c t="n" r="D5" s="6">
        <v>5000000</v>
      </c>
      <c t="n" r="F5" s="6">
        <v>5000000</v>
      </c>
      <c t="n" r="H5" s="6">
        <v>5000000</v>
      </c>
    </row>
    <row spans="1:8" r="6">
      <c t="s" r="A6" s="4">
        <v>51</v>
      </c>
      <c t="n" r="D6" s="8">
        <v>0.001</v>
      </c>
      <c t="n" r="F6" s="8">
        <v>0.001</v>
      </c>
      <c t="n" r="H6" s="8">
        <v>0.001</v>
      </c>
    </row>
    <row spans="1:8" r="7">
      <c t="s" r="A7" s="4">
        <v>27</v>
      </c>
      <c t="n" r="D7" s="7">
        <v>61193</v>
      </c>
      <c t="n" r="F7" s="7">
        <v>61193</v>
      </c>
      <c t="n" r="H7" s="7">
        <v>2298</v>
      </c>
    </row>
    <row spans="1:8" r="8">
      <c t="s" r="A8" s="4">
        <v>203</v>
      </c>
      <c t="n" r="D8" s="6">
        <v>81152</v>
      </c>
      <c t="n" r="F8" s="6">
        <v>81152</v>
      </c>
    </row>
    <row spans="1:8" r="9">
      <c t="s" r="A9" s="4">
        <v>204</v>
      </c>
      <c t="n" r="D9" s="6">
        <v>58977</v>
      </c>
      <c t="n" r="E9" s="7">
        <v>20</v>
      </c>
      <c t="n" r="F9" s="6">
        <v>58998</v>
      </c>
      <c t="n" r="G9" s="7">
        <v>75</v>
      </c>
    </row>
    <row spans="1:8" r="10">
      <c t="s" r="A10" s="4">
        <v>205</v>
      </c>
      <c t="n" r="D10" s="6">
        <v>13444</v>
      </c>
      <c t="n" r="E10" s="7">
        <v>31823</v>
      </c>
      <c t="n" r="F10" s="6">
        <v>44680</v>
      </c>
      <c t="n" r="G10" s="7">
        <v>142666</v>
      </c>
    </row>
    <row spans="1:8" r="11">
      <c t="s" r="A11" s="4">
        <v>32</v>
      </c>
      <c t="n" r="D11" s="6">
        <v>28234</v>
      </c>
      <c t="n" r="F11" s="7">
        <v>28234</v>
      </c>
      <c t="n" r="H11" s="6">
        <v>51334</v>
      </c>
    </row>
    <row spans="1:8" r="12">
      <c t="s" r="A12" s="4">
        <v>206</v>
      </c>
      <c t="s" r="F12" s="4">
        <v>207</v>
      </c>
    </row>
    <row spans="1:8" r="13">
      <c t="s" r="A13" s="4">
        <v>208</v>
      </c>
      <c t="s" r="F13" s="4">
        <v>209</v>
      </c>
    </row>
    <row spans="1:8" r="14">
      <c t="s" r="A14" s="4">
        <v>210</v>
      </c>
      <c t="n" r="F14" s="6">
        <v>317485</v>
      </c>
      <c t="n" r="G14" s="6">
        <v>279970</v>
      </c>
    </row>
    <row spans="1:8" r="15">
      <c t="s" r="A15" s="4">
        <v>211</v>
      </c>
      <c t="n" r="D15" s="7">
        <v>63497</v>
      </c>
      <c t="n" r="F15" s="7">
        <v>63497</v>
      </c>
      <c t="n" r="H15" s="7">
        <v>55994</v>
      </c>
    </row>
    <row spans="1:8" r="16">
      <c t="s" r="A16" s="4">
        <v>212</v>
      </c>
    </row>
    <row spans="1:8" r="17">
      <c t="s" r="A17" s="4">
        <v>213</v>
      </c>
      <c t="s" r="C17" s="4">
        <v>214</v>
      </c>
    </row>
    <row spans="1:8" r="18">
      <c t="s" r="A18" s="4">
        <v>215</v>
      </c>
      <c t="n" r="C18" s="6">
        <v>2225000</v>
      </c>
    </row>
    <row spans="1:8" r="19">
      <c t="s" r="A19" s="4">
        <v>216</v>
      </c>
      <c t="n" r="C19" s="9">
        <v>0.05</v>
      </c>
    </row>
    <row spans="1:8" r="20">
      <c t="s" r="A20" s="4">
        <v>217</v>
      </c>
      <c t="n" r="C20" s="7">
        <v>0</v>
      </c>
    </row>
    <row spans="1:8" r="21">
      <c t="s" r="A21" s="4">
        <v>218</v>
      </c>
    </row>
    <row spans="1:8" r="22">
      <c t="s" r="A22" s="4">
        <v>213</v>
      </c>
      <c t="s" r="C22" s="4">
        <v>219</v>
      </c>
    </row>
    <row spans="1:8" r="23">
      <c t="s" r="A23" s="4">
        <v>220</v>
      </c>
    </row>
    <row spans="1:8" r="24">
      <c t="s" r="A24" s="4">
        <v>215</v>
      </c>
      <c t="n" r="B24" s="6">
        <v>2287367</v>
      </c>
    </row>
    <row spans="1:8" r="25">
      <c t="s" r="A25" s="4">
        <v>216</v>
      </c>
      <c t="n" r="B25" s="9">
        <v>0.05</v>
      </c>
    </row>
    <row spans="1:8" r="26">
      <c t="s" r="A26" s="4">
        <v>217</v>
      </c>
      <c t="n" r="B26"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21</v>
      </c>
      <c t="s" r="B1" s="2">
        <v>1</v>
      </c>
    </row>
    <row spans="1:3" r="2">
      <c t="s" r="B2" s="2">
        <v>2</v>
      </c>
      <c t="s" r="C2" s="2">
        <v>58</v>
      </c>
    </row>
    <row spans="1:3" r="3">
      <c t="s" r="A3" s="3">
        <v>120</v>
      </c>
    </row>
    <row spans="1:3" r="4">
      <c t="s" r="A4" s="4">
        <v>222</v>
      </c>
      <c t="n" r="B4" s="7">
        <v>0</v>
      </c>
      <c t="n" r="C4"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23</v>
      </c>
      <c t="s" r="B1" s="2">
        <v>2</v>
      </c>
      <c t="s" r="C1" s="2">
        <v>25</v>
      </c>
    </row>
    <row spans="1:3" r="2">
      <c t="s" r="A2" s="3">
        <v>120</v>
      </c>
    </row>
    <row spans="1:3" r="3">
      <c t="s" r="A3" s="4">
        <v>224</v>
      </c>
      <c t="n" r="B3" s="7">
        <v>4155</v>
      </c>
      <c t="n" r="C3" s="7">
        <v>4155</v>
      </c>
    </row>
    <row spans="1:3" r="4">
      <c t="s" r="A4" s="4">
        <v>225</v>
      </c>
      <c t="n" r="B4" s="6">
        <v>-4155</v>
      </c>
      <c t="n" r="C4" s="6">
        <v>-4155</v>
      </c>
    </row>
    <row spans="1:3" r="5">
      <c t="s" r="A5" s="4">
        <v>226</v>
      </c>
      <c t="n" r="B5" s="7">
        <v>0</v>
      </c>
      <c t="n" r="C5"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227</v>
      </c>
      <c t="s" r="B1" s="2">
        <v>57</v>
      </c>
      <c t="s" r="D1" s="2">
        <v>1</v>
      </c>
    </row>
    <row spans="1:6" r="2">
      <c t="s" r="B2" s="2">
        <v>2</v>
      </c>
      <c t="s" r="C2" s="2">
        <v>58</v>
      </c>
      <c t="s" r="D2" s="2">
        <v>2</v>
      </c>
      <c t="s" r="E2" s="2">
        <v>58</v>
      </c>
      <c t="s" r="F2" s="2">
        <v>25</v>
      </c>
    </row>
    <row spans="1:6" r="3">
      <c t="s" r="A3" s="3">
        <v>122</v>
      </c>
    </row>
    <row spans="1:6" r="4">
      <c t="s" r="A4" s="4">
        <v>32</v>
      </c>
      <c t="n" r="B4" s="7">
        <v>28234</v>
      </c>
      <c t="n" r="D4" s="7">
        <v>28234</v>
      </c>
      <c t="n" r="F4" s="7">
        <v>51334</v>
      </c>
    </row>
    <row spans="1:6" r="5">
      <c t="s" r="A5" s="4">
        <v>67</v>
      </c>
      <c t="n" r="B5" s="7">
        <v>7700</v>
      </c>
      <c t="n" r="C5" s="7">
        <v>8200</v>
      </c>
      <c t="n" r="D5" s="7">
        <v>23100</v>
      </c>
      <c t="n" r="E5" s="7">
        <v>246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8</v>
      </c>
      <c t="s" r="B1" s="2">
        <v>2</v>
      </c>
      <c t="s" r="C1" s="2">
        <v>25</v>
      </c>
    </row>
    <row spans="1:3" r="2">
      <c t="s" r="A2" s="3">
        <v>229</v>
      </c>
    </row>
    <row spans="1:3" r="3">
      <c t="s" r="A3" s="4">
        <v>230</v>
      </c>
      <c t="n" r="B3" s="7">
        <v>110000</v>
      </c>
      <c t="n" r="C3" s="7">
        <v>110000</v>
      </c>
    </row>
    <row spans="1:3" r="4">
      <c t="s" r="A4" s="4">
        <v>231</v>
      </c>
      <c t="n" r="B4" s="6">
        <v>44000</v>
      </c>
      <c t="n" r="C4" s="6">
        <v>44000</v>
      </c>
    </row>
    <row spans="1:3" r="5">
      <c t="s" r="A5" s="4">
        <v>232</v>
      </c>
      <c t="n" r="B5" s="6">
        <v>154000</v>
      </c>
      <c t="n" r="C5" s="6">
        <v>154000</v>
      </c>
    </row>
    <row spans="1:3" r="6">
      <c t="s" r="A6" s="4">
        <v>233</v>
      </c>
      <c t="n" r="B6" s="6">
        <v>-125766</v>
      </c>
      <c t="n" r="C6" s="6">
        <v>-102666</v>
      </c>
    </row>
    <row spans="1:3" r="7">
      <c t="s" r="A7" s="4">
        <v>234</v>
      </c>
      <c t="n" r="B7" s="7">
        <v>28234</v>
      </c>
      <c t="n" r="C7" s="7">
        <v>513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7</v>
      </c>
      <c t="s" r="B1" s="2">
        <v>2</v>
      </c>
      <c t="s" r="C1" s="2">
        <v>25</v>
      </c>
    </row>
    <row spans="1:3" r="2">
      <c t="s" r="A2" s="3">
        <v>48</v>
      </c>
    </row>
    <row spans="1:3" r="3">
      <c t="s" r="A3" s="4">
        <v>49</v>
      </c>
      <c t="n" r="B3" s="7">
        <v>0</v>
      </c>
      <c t="n" r="C3" s="7">
        <v>4166</v>
      </c>
    </row>
    <row spans="1:3" r="4">
      <c t="s" r="A4" s="4">
        <v>50</v>
      </c>
      <c t="n" r="B4" s="6">
        <v>5000000</v>
      </c>
      <c t="n" r="C4" s="6">
        <v>5000000</v>
      </c>
    </row>
    <row spans="1:3" r="5">
      <c t="s" r="A5" s="4">
        <v>51</v>
      </c>
      <c t="n" r="B5" s="8">
        <v>0.001</v>
      </c>
      <c t="n" r="C5" s="8">
        <v>0.001</v>
      </c>
    </row>
    <row spans="1:3" r="6">
      <c t="s" r="A6" s="4">
        <v>52</v>
      </c>
      <c t="n" r="B6" s="6">
        <v>0</v>
      </c>
      <c t="n" r="C6" s="6">
        <v>0</v>
      </c>
    </row>
    <row spans="1:3" r="7">
      <c t="s" r="A7" s="4">
        <v>53</v>
      </c>
      <c t="n" r="B7" s="6">
        <v>70000000</v>
      </c>
      <c t="n" r="C7" s="6">
        <v>70000000</v>
      </c>
    </row>
    <row spans="1:3" r="8">
      <c t="s" r="A8" s="4">
        <v>54</v>
      </c>
      <c t="n" r="B8" s="8">
        <v>0.001</v>
      </c>
      <c t="n" r="C8" s="8">
        <v>0.001</v>
      </c>
    </row>
    <row spans="1:3" r="9">
      <c t="s" r="A9" s="4">
        <v>55</v>
      </c>
      <c t="n" r="B9" s="6">
        <v>23066667</v>
      </c>
      <c t="n" r="C9" s="6">
        <v>16304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25</v>
      </c>
    </row>
    <row spans="1:3" r="2">
      <c t="s" r="A2" s="3">
        <v>229</v>
      </c>
    </row>
    <row spans="1:3" r="3">
      <c t="n" r="A3" s="6">
        <v>2017</v>
      </c>
      <c t="n" r="B3" s="7">
        <v>28234</v>
      </c>
    </row>
    <row spans="1:3" r="4">
      <c t="s" r="A4" s="4">
        <v>236</v>
      </c>
      <c t="n" r="B4" s="7">
        <v>28234</v>
      </c>
      <c t="n" r="C4" s="7">
        <v>513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7"/>
    <col customWidth="1" max="6" min="6" width="27"/>
    <col customWidth="1" max="7" min="7" width="34"/>
    <col customWidth="1" max="8" min="8" width="21"/>
    <col customWidth="1" max="9" min="9" width="27"/>
  </cols>
  <sheetData>
    <row spans="1:9" r="1">
      <c t="s" r="A1" s="1">
        <v>237</v>
      </c>
      <c t="s" r="B1" s="2">
        <v>238</v>
      </c>
      <c t="s" r="C1" s="2">
        <v>57</v>
      </c>
      <c t="s" r="G1" s="2">
        <v>1</v>
      </c>
    </row>
    <row spans="1:9" r="2">
      <c t="s" r="B2" s="2">
        <v>239</v>
      </c>
      <c t="s" r="C2" s="2">
        <v>240</v>
      </c>
      <c t="s" r="D2" s="2">
        <v>241</v>
      </c>
      <c t="s" r="E2" s="2">
        <v>242</v>
      </c>
      <c t="s" r="F2" s="2">
        <v>243</v>
      </c>
      <c t="s" r="G2" s="2">
        <v>244</v>
      </c>
      <c t="s" r="H2" s="2">
        <v>241</v>
      </c>
      <c t="s" r="I2" s="2">
        <v>245</v>
      </c>
    </row>
    <row spans="1:9" r="3">
      <c t="s" r="A3" s="4">
        <v>246</v>
      </c>
      <c t="n" r="E3" s="6">
        <v>50000</v>
      </c>
      <c t="n" r="F3" s="6">
        <v>200000</v>
      </c>
    </row>
    <row spans="1:9" r="4">
      <c t="s" r="A4" s="4">
        <v>247</v>
      </c>
      <c t="n" r="E4" s="7">
        <v>10000</v>
      </c>
      <c t="n" r="F4" s="7">
        <v>40000</v>
      </c>
    </row>
    <row spans="1:9" r="5">
      <c t="s" r="A5" s="4">
        <v>71</v>
      </c>
      <c t="s" r="C5" s="4">
        <v>29</v>
      </c>
      <c t="n" r="D5" s="7">
        <v>12500</v>
      </c>
      <c t="n" r="G5" s="7">
        <v>4166</v>
      </c>
      <c t="n" r="H5" s="7">
        <v>36666</v>
      </c>
    </row>
    <row spans="1:9" r="6">
      <c t="s" r="A6" s="4">
        <v>248</v>
      </c>
    </row>
    <row spans="1:9" r="7">
      <c t="s" r="A7" s="4">
        <v>249</v>
      </c>
      <c t="n" r="B7" s="7">
        <v>40000</v>
      </c>
    </row>
    <row spans="1:9" r="8">
      <c t="s" r="A8" s="4">
        <v>250</v>
      </c>
      <c t="n" r="I8" s="7">
        <v>25000</v>
      </c>
    </row>
    <row spans="1:9" r="9">
      <c t="s" r="A9" s="4">
        <v>251</v>
      </c>
      <c t="n" r="I9" s="6">
        <v>2125000</v>
      </c>
    </row>
    <row spans="1:9" r="10">
      <c t="s" r="A10" s="4">
        <v>252</v>
      </c>
    </row>
    <row spans="1:9" r="11">
      <c t="s" r="A11" s="4">
        <v>251</v>
      </c>
      <c t="n" r="I11" s="6">
        <v>2000000</v>
      </c>
    </row>
    <row spans="1:9" r="12">
      <c t="s" r="A12" s="4">
        <v>253</v>
      </c>
    </row>
    <row spans="1:9" r="13">
      <c t="s" r="A13" s="4">
        <v>246</v>
      </c>
      <c t="n" r="G13" s="6">
        <v>250000</v>
      </c>
    </row>
    <row spans="1:9" r="14">
      <c t="s" r="A14" s="4">
        <v>247</v>
      </c>
      <c t="n" r="G14" s="7">
        <v>50000</v>
      </c>
    </row>
    <row spans="1:9" r="15">
      <c t="s" r="A15" s="4">
        <v>254</v>
      </c>
      <c t="s" r="G15" s="4">
        <v>255</v>
      </c>
    </row>
    <row spans="1:9" r="16">
      <c t="s" r="A16" s="4">
        <v>71</v>
      </c>
      <c t="n" r="G16" s="7">
        <v>250000</v>
      </c>
    </row>
    <row spans="1:9" r="17">
      <c t="s" r="A17" s="4">
        <v>256</v>
      </c>
      <c t="n" r="G17" s="6">
        <v>6</v>
      </c>
    </row>
    <row spans="1:9" r="18">
      <c t="s" r="A18" s="4">
        <v>249</v>
      </c>
      <c t="n" r="C18" s="6">
        <v>50000</v>
      </c>
      <c t="n" r="G18" s="7">
        <v>50000</v>
      </c>
    </row>
    <row spans="1:9" r="19">
      <c t="s" r="A19" s="4">
        <v>257</v>
      </c>
      <c t="n" r="C19" s="7">
        <v>13497</v>
      </c>
      <c t="n" r="G19" s="7">
        <v>13497</v>
      </c>
    </row>
  </sheetData>
  <mergeCells count="3">
    <mergeCell ref="A1:A2"/>
    <mergeCell ref="C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25</v>
      </c>
    </row>
    <row spans="1:3" r="2">
      <c t="s" r="A2" s="4">
        <v>259</v>
      </c>
      <c t="n" r="B2" s="7">
        <v>63497</v>
      </c>
      <c t="n" r="C2" s="7">
        <v>55994</v>
      </c>
    </row>
    <row spans="1:3" r="3">
      <c t="s" r="A3" s="4">
        <v>257</v>
      </c>
      <c t="n" r="B3" s="6">
        <v>13497</v>
      </c>
      <c t="n" r="C3" s="6">
        <v>7872</v>
      </c>
    </row>
    <row spans="1:3" r="4">
      <c t="s" r="A4" s="4">
        <v>260</v>
      </c>
      <c t="n" r="B4" s="6">
        <v>63497</v>
      </c>
      <c t="n" r="C4" s="6">
        <v>57872</v>
      </c>
    </row>
    <row spans="1:3" r="5">
      <c t="s" r="A5" s="4">
        <v>261</v>
      </c>
      <c t="n" r="B5" s="6">
        <v>0</v>
      </c>
      <c t="n" r="C5" s="6">
        <v>-4166</v>
      </c>
    </row>
    <row spans="1:3" r="6">
      <c t="s" r="A6" s="4">
        <v>262</v>
      </c>
      <c t="n" r="B6" s="6">
        <v>63497</v>
      </c>
      <c t="n" r="C6" s="6">
        <v>53706</v>
      </c>
    </row>
    <row spans="1:3" r="7">
      <c t="s" r="A7" s="4">
        <v>263</v>
      </c>
    </row>
    <row spans="1:3" r="8">
      <c t="s" r="A8" s="4">
        <v>259</v>
      </c>
      <c t="n" r="B8" s="6">
        <v>40000</v>
      </c>
      <c t="n" r="C8" s="6">
        <v>40000</v>
      </c>
    </row>
    <row spans="1:3" r="9">
      <c t="s" r="A9" s="4">
        <v>264</v>
      </c>
    </row>
    <row spans="1:3" r="10">
      <c t="s" r="A10" s="4">
        <v>259</v>
      </c>
      <c t="n" r="B10" s="7">
        <v>10000</v>
      </c>
      <c t="n" r="C10" s="7">
        <v>1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65</v>
      </c>
      <c t="s" r="B1" s="2">
        <v>1</v>
      </c>
    </row>
    <row spans="1:4" r="2">
      <c t="s" r="B2" s="2">
        <v>2</v>
      </c>
      <c t="s" r="C2" s="2">
        <v>266</v>
      </c>
      <c t="s" r="D2" s="2">
        <v>267</v>
      </c>
    </row>
    <row spans="1:4" r="3">
      <c t="s" r="A3" s="4">
        <v>268</v>
      </c>
      <c t="n" r="C3" s="9">
        <v>0.2</v>
      </c>
      <c t="n" r="D3" s="9">
        <v>0.2</v>
      </c>
    </row>
    <row spans="1:4" r="4">
      <c t="s" r="A4" s="4">
        <v>269</v>
      </c>
    </row>
    <row spans="1:4" r="5">
      <c t="s" r="A5" s="4">
        <v>270</v>
      </c>
      <c t="s" r="B5" s="4">
        <v>271</v>
      </c>
    </row>
    <row spans="1:4" r="6">
      <c t="s" r="A6" s="4">
        <v>268</v>
      </c>
      <c t="n" r="B6" s="9">
        <v>0.2</v>
      </c>
    </row>
    <row spans="1:4" r="7">
      <c t="s" r="A7" s="4">
        <v>272</v>
      </c>
      <c t="s" r="B7" s="4">
        <v>273</v>
      </c>
    </row>
    <row spans="1:4" r="8">
      <c t="s" r="A8" s="4">
        <v>274</v>
      </c>
    </row>
    <row spans="1:4" r="9">
      <c t="s" r="A9" s="4">
        <v>268</v>
      </c>
      <c t="n" r="C9" s="9">
        <v>0.2</v>
      </c>
    </row>
    <row spans="1:4" r="10">
      <c t="s" r="A10" s="4">
        <v>275</v>
      </c>
    </row>
    <row spans="1:4" r="11">
      <c t="s" r="A11" s="4">
        <v>270</v>
      </c>
      <c t="s" r="B11" s="4">
        <v>271</v>
      </c>
    </row>
    <row spans="1:4" r="12">
      <c t="s" r="A12" s="4">
        <v>268</v>
      </c>
      <c t="n" r="B12" s="9">
        <v>0.2</v>
      </c>
    </row>
    <row spans="1:4" r="13">
      <c t="s" r="A13" s="4">
        <v>272</v>
      </c>
      <c t="s" r="B13"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25</v>
      </c>
    </row>
    <row spans="1:3" r="2">
      <c t="s" r="A2" s="4">
        <v>236</v>
      </c>
      <c t="n" r="B2" s="7">
        <v>16408</v>
      </c>
      <c t="n" r="C2" s="7">
        <v>14525</v>
      </c>
    </row>
    <row spans="1:3" r="3">
      <c t="s" r="A3" s="4">
        <v>277</v>
      </c>
    </row>
    <row spans="1:3" r="4">
      <c t="s" r="A4" s="4">
        <v>236</v>
      </c>
      <c t="n" r="B4" s="6">
        <v>11525</v>
      </c>
      <c t="n" r="C4" s="6">
        <v>14525</v>
      </c>
    </row>
    <row spans="1:3" r="5">
      <c t="s" r="A5" s="4">
        <v>278</v>
      </c>
    </row>
    <row spans="1:3" r="6">
      <c t="s" r="A6" s="4">
        <v>236</v>
      </c>
      <c t="n" r="B6" s="6">
        <v>4783</v>
      </c>
      <c t="s" r="C6" s="4">
        <v>29</v>
      </c>
    </row>
    <row spans="1:3" r="7">
      <c t="s" r="A7" s="4">
        <v>279</v>
      </c>
    </row>
    <row spans="1:3" r="8">
      <c t="s" r="A8" s="4">
        <v>236</v>
      </c>
      <c t="n" r="B8" s="7">
        <v>100</v>
      </c>
      <c t="s" r="C8" s="4">
        <v>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280</v>
      </c>
      <c t="s" r="B1" s="2">
        <v>200</v>
      </c>
      <c t="s" r="C1" s="2">
        <v>201</v>
      </c>
      <c t="s" r="D1" s="2">
        <v>201</v>
      </c>
      <c t="s" r="E1" s="2">
        <v>281</v>
      </c>
      <c t="s" r="F1" s="2">
        <v>282</v>
      </c>
      <c t="s" r="G1" s="2">
        <v>266</v>
      </c>
      <c t="s" r="H1" s="2">
        <v>283</v>
      </c>
      <c t="s" r="I1" s="2">
        <v>284</v>
      </c>
      <c t="s" r="J1" s="2">
        <v>2</v>
      </c>
      <c t="s" r="K1" s="2">
        <v>266</v>
      </c>
      <c t="s" r="L1" s="2">
        <v>267</v>
      </c>
      <c t="s" r="M1" s="2">
        <v>2</v>
      </c>
      <c t="s" r="N1" s="2">
        <v>58</v>
      </c>
    </row>
    <row spans="1:14" r="2">
      <c t="s" r="A2" s="4">
        <v>285</v>
      </c>
      <c t="n" r="K2" s="6">
        <v>50000</v>
      </c>
      <c t="n" r="L2" s="6">
        <v>200000</v>
      </c>
    </row>
    <row spans="1:14" r="3">
      <c t="s" r="A3" s="4">
        <v>247</v>
      </c>
      <c t="n" r="K3" s="7">
        <v>10000</v>
      </c>
      <c t="n" r="L3" s="7">
        <v>40000</v>
      </c>
    </row>
    <row spans="1:14" r="4">
      <c t="s" r="A4" s="4">
        <v>268</v>
      </c>
      <c t="n" r="G4" s="9">
        <v>0.2</v>
      </c>
      <c t="n" r="K4" s="9">
        <v>0.2</v>
      </c>
      <c t="n" r="L4" s="9">
        <v>0.2</v>
      </c>
    </row>
    <row spans="1:14" r="5">
      <c t="s" r="A5" s="4">
        <v>286</v>
      </c>
      <c t="s" r="L5" s="4">
        <v>29</v>
      </c>
      <c t="s" r="M5" s="4">
        <v>29</v>
      </c>
      <c t="n" r="N5" s="7">
        <v>1100</v>
      </c>
    </row>
    <row spans="1:14" r="6">
      <c t="s" r="A6" s="4">
        <v>287</v>
      </c>
      <c t="n" r="G6" s="9">
        <v>0.2</v>
      </c>
      <c t="n" r="K6" s="10">
        <v>0.2</v>
      </c>
      <c t="n" r="L6" s="9">
        <v>0.2</v>
      </c>
    </row>
    <row spans="1:14" r="7">
      <c t="s" r="A7" s="4">
        <v>288</v>
      </c>
    </row>
    <row spans="1:14" r="8">
      <c t="s" r="A8" s="4">
        <v>285</v>
      </c>
      <c t="n" r="C8" s="6">
        <v>250000</v>
      </c>
      <c t="n" r="J8" s="6">
        <v>250000</v>
      </c>
    </row>
    <row spans="1:14" r="9">
      <c t="s" r="A9" s="4">
        <v>268</v>
      </c>
      <c t="n" r="C9" s="9">
        <v>0.05</v>
      </c>
      <c t="n" r="D9" s="9">
        <v>0.05</v>
      </c>
    </row>
    <row spans="1:14" r="10">
      <c t="s" r="A10" s="4">
        <v>289</v>
      </c>
      <c t="n" r="J10" s="7">
        <v>2500</v>
      </c>
    </row>
    <row spans="1:14" r="11">
      <c t="s" r="A11" s="4">
        <v>287</v>
      </c>
      <c t="n" r="C11" s="9">
        <v>0.05</v>
      </c>
      <c t="n" r="D11" s="9">
        <v>0.05</v>
      </c>
    </row>
    <row spans="1:14" r="12">
      <c t="s" r="A12" s="4">
        <v>290</v>
      </c>
    </row>
    <row spans="1:14" r="13">
      <c t="s" r="A13" s="4">
        <v>285</v>
      </c>
      <c t="n" r="I13" s="6">
        <v>200000</v>
      </c>
    </row>
    <row spans="1:14" r="14">
      <c t="s" r="A14" s="4">
        <v>247</v>
      </c>
      <c t="n" r="I14" s="7">
        <v>40000</v>
      </c>
    </row>
    <row spans="1:14" r="15">
      <c t="s" r="A15" s="4">
        <v>288</v>
      </c>
    </row>
    <row spans="1:14" r="16">
      <c t="s" r="A16" s="4">
        <v>285</v>
      </c>
      <c t="n" r="H16" s="6">
        <v>200000</v>
      </c>
    </row>
    <row spans="1:14" r="17">
      <c t="s" r="A17" s="4">
        <v>247</v>
      </c>
      <c t="n" r="H17" s="7">
        <v>40000</v>
      </c>
    </row>
    <row spans="1:14" r="18">
      <c t="s" r="A18" s="4">
        <v>268</v>
      </c>
      <c t="n" r="H18" s="9">
        <v>0.2</v>
      </c>
    </row>
    <row spans="1:14" r="19">
      <c t="s" r="A19" s="4">
        <v>287</v>
      </c>
      <c t="n" r="H19" s="9">
        <v>0.2</v>
      </c>
    </row>
    <row spans="1:14" r="20">
      <c t="s" r="A20" s="4">
        <v>291</v>
      </c>
    </row>
    <row spans="1:14" r="21">
      <c t="s" r="A21" s="4">
        <v>285</v>
      </c>
      <c t="n" r="G21" s="6">
        <v>2100</v>
      </c>
    </row>
    <row spans="1:14" r="22">
      <c t="s" r="A22" s="4">
        <v>247</v>
      </c>
      <c t="n" r="G22" s="7">
        <v>1050</v>
      </c>
    </row>
    <row spans="1:14" r="23">
      <c t="s" r="A23" s="4">
        <v>268</v>
      </c>
      <c t="n" r="G23" s="9">
        <v>0.5</v>
      </c>
      <c t="n" r="K23" s="10">
        <v>0.5</v>
      </c>
    </row>
    <row spans="1:14" r="24">
      <c t="s" r="A24" s="4">
        <v>287</v>
      </c>
      <c t="n" r="G24" s="9">
        <v>0.5</v>
      </c>
      <c t="n" r="K24" s="10">
        <v>0.5</v>
      </c>
    </row>
    <row spans="1:14" r="25">
      <c t="s" r="A25" s="4">
        <v>274</v>
      </c>
    </row>
    <row spans="1:14" r="26">
      <c t="s" r="A26" s="4">
        <v>285</v>
      </c>
      <c t="n" r="G26" s="6">
        <v>50000</v>
      </c>
    </row>
    <row spans="1:14" r="27">
      <c t="s" r="A27" s="4">
        <v>247</v>
      </c>
      <c t="n" r="G27" s="7">
        <v>10000</v>
      </c>
    </row>
    <row spans="1:14" r="28">
      <c t="s" r="A28" s="4">
        <v>268</v>
      </c>
      <c t="n" r="G28" s="9">
        <v>0.2</v>
      </c>
      <c t="n" r="K28" s="10">
        <v>0.2</v>
      </c>
    </row>
    <row spans="1:14" r="29">
      <c t="s" r="A29" s="4">
        <v>287</v>
      </c>
      <c t="n" r="G29" s="9">
        <v>0.2</v>
      </c>
      <c t="n" r="K29" s="9">
        <v>0.2</v>
      </c>
    </row>
    <row spans="1:14" r="30">
      <c t="s" r="A30" s="4">
        <v>292</v>
      </c>
    </row>
    <row spans="1:14" r="31">
      <c t="s" r="A31" s="4">
        <v>285</v>
      </c>
      <c t="n" r="F31" s="6">
        <v>100</v>
      </c>
    </row>
    <row spans="1:14" r="32">
      <c t="s" r="A32" s="4">
        <v>268</v>
      </c>
      <c t="n" r="F32" s="9">
        <v>0.5</v>
      </c>
    </row>
    <row spans="1:14" r="33">
      <c t="s" r="A33" s="4">
        <v>286</v>
      </c>
      <c t="n" r="F33" s="7">
        <v>50</v>
      </c>
    </row>
    <row spans="1:14" r="34">
      <c t="s" r="A34" s="4">
        <v>287</v>
      </c>
      <c t="n" r="F34" s="9">
        <v>0.5</v>
      </c>
    </row>
    <row spans="1:14" r="35">
      <c t="s" r="A35" s="4">
        <v>293</v>
      </c>
    </row>
    <row spans="1:14" r="36">
      <c t="s" r="A36" s="4">
        <v>285</v>
      </c>
      <c t="n" r="E36" s="6">
        <v>2000000</v>
      </c>
    </row>
    <row spans="1:14" r="37">
      <c t="s" r="A37" s="4">
        <v>294</v>
      </c>
      <c t="n" r="E37" s="7">
        <v>20000</v>
      </c>
    </row>
    <row spans="1:14" r="38">
      <c t="s" r="A38" s="4">
        <v>212</v>
      </c>
    </row>
    <row spans="1:14" r="39">
      <c t="s" r="A39" s="4">
        <v>285</v>
      </c>
      <c t="n" r="B39" s="6">
        <v>2287367</v>
      </c>
      <c t="n" r="D39" s="6">
        <v>2225000</v>
      </c>
    </row>
    <row spans="1:14" r="40">
      <c t="s" r="A40" s="4">
        <v>295</v>
      </c>
      <c t="s" r="C40" s="4">
        <v>214</v>
      </c>
      <c t="s" r="D40" s="4">
        <v>214</v>
      </c>
    </row>
    <row spans="1:14" r="41">
      <c t="s" r="A41" s="4">
        <v>296</v>
      </c>
      <c t="n" r="C41" s="9">
        <v>0.05</v>
      </c>
      <c t="n" r="D41" s="9">
        <v>0.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297</v>
      </c>
      <c t="s" r="B1" s="2">
        <v>1</v>
      </c>
      <c t="s" r="C1" s="2">
        <v>298</v>
      </c>
    </row>
    <row spans="1:3" r="2">
      <c t="s" r="B2" s="2">
        <v>2</v>
      </c>
      <c t="s" r="C2" s="2">
        <v>25</v>
      </c>
    </row>
    <row spans="1:3" r="3">
      <c t="s" r="A3" s="4">
        <v>299</v>
      </c>
      <c t="s" r="B3" s="4">
        <v>300</v>
      </c>
    </row>
    <row spans="1:3" r="4">
      <c t="s" r="A4" s="4">
        <v>301</v>
      </c>
      <c t="n" r="B4" s="7">
        <v>46656</v>
      </c>
      <c t="n" r="C4" s="7">
        <v>41436</v>
      </c>
    </row>
    <row spans="1:3" r="5">
      <c t="s" r="A5" s="4">
        <v>302</v>
      </c>
      <c t="n" r="B5" s="7">
        <v>133303</v>
      </c>
    </row>
    <row spans="1:3" r="6">
      <c t="s" r="A6" s="4">
        <v>303</v>
      </c>
      <c t="s" r="B6" s="4">
        <v>219</v>
      </c>
      <c t="s" r="C6" s="4">
        <v>219</v>
      </c>
    </row>
    <row spans="1:3" r="7">
      <c t="s" r="A7" s="4">
        <v>304</v>
      </c>
    </row>
    <row spans="1:3" r="8">
      <c t="s" r="A8" s="4">
        <v>302</v>
      </c>
      <c t="n" r="B8" s="7">
        <v>672</v>
      </c>
    </row>
    <row spans="1:3" r="9">
      <c t="s" r="A9" s="4">
        <v>305</v>
      </c>
      <c t="n" r="B9" s="6">
        <v>2029</v>
      </c>
    </row>
    <row spans="1:3" r="10">
      <c t="s" r="A10" s="4">
        <v>306</v>
      </c>
    </row>
    <row spans="1:3" r="11">
      <c t="s" r="A11" s="4">
        <v>302</v>
      </c>
      <c t="n" r="B11" s="7">
        <v>9236</v>
      </c>
    </row>
    <row spans="1:3" r="12">
      <c t="s" r="A12" s="4">
        <v>305</v>
      </c>
      <c t="n" r="B12" s="6">
        <v>2030</v>
      </c>
    </row>
    <row spans="1:3" r="13">
      <c t="s" r="A13" s="4">
        <v>307</v>
      </c>
    </row>
    <row spans="1:3" r="14">
      <c t="s" r="A14" s="4">
        <v>302</v>
      </c>
      <c t="n" r="B14" s="7">
        <v>41526</v>
      </c>
    </row>
    <row spans="1:3" r="15">
      <c t="s" r="A15" s="4">
        <v>305</v>
      </c>
      <c t="n" r="B15" s="6">
        <v>2031</v>
      </c>
    </row>
    <row spans="1:3" r="16">
      <c t="s" r="A16" s="4">
        <v>308</v>
      </c>
    </row>
    <row spans="1:3" r="17">
      <c t="s" r="A17" s="4">
        <v>302</v>
      </c>
      <c t="n" r="B17" s="7">
        <v>5440</v>
      </c>
    </row>
    <row spans="1:3" r="18">
      <c t="s" r="A18" s="4">
        <v>305</v>
      </c>
      <c t="n" r="B18" s="6">
        <v>2032</v>
      </c>
    </row>
    <row spans="1:3" r="19">
      <c t="s" r="A19" s="4">
        <v>309</v>
      </c>
    </row>
    <row spans="1:3" r="20">
      <c t="s" r="A20" s="4">
        <v>302</v>
      </c>
      <c t="n" r="B20" s="7">
        <v>1840</v>
      </c>
    </row>
    <row spans="1:3" r="21">
      <c t="s" r="A21" s="4">
        <v>305</v>
      </c>
      <c t="n" r="B21" s="6">
        <v>2033</v>
      </c>
    </row>
    <row spans="1:3" r="22">
      <c t="s" r="A22" s="4">
        <v>310</v>
      </c>
    </row>
    <row spans="1:3" r="23">
      <c t="s" r="A23" s="4">
        <v>302</v>
      </c>
      <c t="n" r="B23" s="7">
        <v>17025</v>
      </c>
    </row>
    <row spans="1:3" r="24">
      <c t="s" r="A24" s="4">
        <v>305</v>
      </c>
      <c t="n" r="B24" s="6">
        <v>2034</v>
      </c>
    </row>
    <row spans="1:3" r="25">
      <c t="s" r="A25" s="4">
        <v>311</v>
      </c>
    </row>
    <row spans="1:3" r="26">
      <c t="s" r="A26" s="4">
        <v>302</v>
      </c>
      <c t="n" r="B26" s="7">
        <v>42650</v>
      </c>
    </row>
    <row spans="1:3" r="27">
      <c t="s" r="A27" s="4">
        <v>305</v>
      </c>
      <c t="n" r="B27" s="6">
        <v>2035</v>
      </c>
    </row>
    <row spans="1:3" r="28">
      <c t="s" r="A28" s="4">
        <v>312</v>
      </c>
    </row>
    <row spans="1:3" r="29">
      <c t="s" r="A29" s="4">
        <v>302</v>
      </c>
      <c t="n" r="B29" s="7">
        <v>14914</v>
      </c>
    </row>
    <row spans="1:3" r="30">
      <c t="s" r="A30" s="4">
        <v>305</v>
      </c>
      <c t="n" r="B30" s="6">
        <v>20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v>
      </c>
      <c t="s" r="C2" s="2">
        <v>58</v>
      </c>
    </row>
    <row spans="1:3" r="3">
      <c t="s" r="A3" s="3">
        <v>134</v>
      </c>
    </row>
    <row spans="1:3" r="4">
      <c t="s" r="A4" s="4">
        <v>314</v>
      </c>
      <c t="n" r="B4" s="7">
        <v>-15638</v>
      </c>
      <c t="n" r="C4" s="7">
        <v>-49933</v>
      </c>
    </row>
    <row spans="1:3" r="5">
      <c t="s" r="A5" s="4">
        <v>315</v>
      </c>
      <c t="n" r="B5" s="6">
        <v>875</v>
      </c>
      <c t="n" r="C5" s="6">
        <v>14000</v>
      </c>
    </row>
    <row spans="1:3" r="6">
      <c t="s" r="A6" s="4">
        <v>316</v>
      </c>
      <c t="n" r="B6" s="6">
        <v>1458</v>
      </c>
      <c t="n" r="C6" s="6">
        <v>12833</v>
      </c>
    </row>
    <row spans="1:3" r="7">
      <c t="s" r="A7" s="4">
        <v>317</v>
      </c>
      <c t="n" r="B7" s="6">
        <v>8085</v>
      </c>
      <c t="n" r="C7" s="6">
        <v>8610</v>
      </c>
    </row>
    <row spans="1:3" r="8">
      <c t="s" r="A8" s="4">
        <v>318</v>
      </c>
      <c t="n" r="B8" s="6">
        <v>5220</v>
      </c>
      <c t="n" r="C8" s="6">
        <v>14490</v>
      </c>
    </row>
    <row spans="1:3" r="9">
      <c t="s" r="A9" s="4">
        <v>319</v>
      </c>
      <c t="s" r="B9" s="4">
        <v>29</v>
      </c>
      <c t="s" r="C9" s="4">
        <v>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1</v>
      </c>
    </row>
    <row spans="1:3" r="2">
      <c t="s" r="B2" s="2">
        <v>2</v>
      </c>
      <c t="s" r="C2" s="2">
        <v>58</v>
      </c>
    </row>
    <row spans="1:3" r="3">
      <c t="s" r="A3" s="3">
        <v>134</v>
      </c>
    </row>
    <row spans="1:3" r="4">
      <c t="s" r="A4" s="4">
        <v>321</v>
      </c>
      <c t="s" r="B4" s="4">
        <v>300</v>
      </c>
      <c t="s" r="C4" s="4">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22</v>
      </c>
      <c t="s" r="B1" s="2">
        <v>2</v>
      </c>
      <c t="s" r="C1" s="2">
        <v>25</v>
      </c>
    </row>
    <row spans="1:3" r="2">
      <c t="s" r="A2" s="3">
        <v>134</v>
      </c>
    </row>
    <row spans="1:3" r="3">
      <c t="s" r="A3" s="4">
        <v>323</v>
      </c>
      <c t="n" r="B3" s="7">
        <v>46656</v>
      </c>
      <c t="n" r="C3" s="7">
        <v>41436</v>
      </c>
    </row>
    <row spans="1:3" r="4">
      <c t="s" r="A4" s="4">
        <v>324</v>
      </c>
      <c t="n" r="B4" s="6">
        <v>-46656</v>
      </c>
      <c t="n" r="C4" s="6">
        <v>-41436</v>
      </c>
    </row>
    <row spans="1:3" r="5">
      <c t="s" r="A5" s="4">
        <v>325</v>
      </c>
      <c t="s" r="B5" s="4">
        <v>29</v>
      </c>
      <c t="s" r="C5"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58977</v>
      </c>
      <c t="s" r="C4" s="4">
        <v>29</v>
      </c>
      <c t="n" r="D4" s="7">
        <v>58977</v>
      </c>
      <c t="s" r="E4" s="4">
        <v>29</v>
      </c>
    </row>
    <row spans="1:5" r="5">
      <c t="s" r="A5" s="4">
        <v>61</v>
      </c>
      <c t="s" r="B5" s="4">
        <v>29</v>
      </c>
      <c t="n" r="C5" s="6">
        <v>20</v>
      </c>
      <c t="n" r="D5" s="6">
        <v>21</v>
      </c>
      <c t="n" r="E5" s="6">
        <v>75</v>
      </c>
    </row>
    <row spans="1:5" r="6">
      <c t="s" r="A6" s="4">
        <v>62</v>
      </c>
      <c t="n" r="B6" s="6">
        <v>58977</v>
      </c>
      <c t="n" r="C6" s="6">
        <v>20</v>
      </c>
      <c t="n" r="D6" s="6">
        <v>58998</v>
      </c>
      <c t="n" r="E6" s="6">
        <v>75</v>
      </c>
    </row>
    <row spans="1:5" r="7">
      <c t="s" r="A7" s="4">
        <v>63</v>
      </c>
      <c t="n" r="B7" s="6">
        <v>41339</v>
      </c>
      <c t="s" r="C7" s="4">
        <v>29</v>
      </c>
      <c t="n" r="D7" s="6">
        <v>41339</v>
      </c>
      <c t="s" r="E7" s="4">
        <v>29</v>
      </c>
    </row>
    <row spans="1:5" r="8">
      <c t="s" r="A8" s="4">
        <v>64</v>
      </c>
      <c t="n" r="B8" s="6">
        <v>17638</v>
      </c>
      <c t="n" r="C8" s="6">
        <v>20</v>
      </c>
      <c t="n" r="D8" s="6">
        <v>17659</v>
      </c>
      <c t="n" r="E8" s="6">
        <v>75</v>
      </c>
    </row>
    <row spans="1:5" r="9">
      <c t="s" r="A9" s="3">
        <v>65</v>
      </c>
    </row>
    <row spans="1:5" r="10">
      <c t="s" r="A10" s="4">
        <v>66</v>
      </c>
      <c t="n" r="B10" s="6">
        <v>21507</v>
      </c>
      <c t="n" r="C10" s="6">
        <v>9265</v>
      </c>
      <c t="n" r="D10" s="6">
        <v>32006</v>
      </c>
      <c t="n" r="E10" s="6">
        <v>76437</v>
      </c>
    </row>
    <row spans="1:5" r="11">
      <c t="s" r="A11" s="4">
        <v>67</v>
      </c>
      <c t="n" r="B11" s="6">
        <v>7700</v>
      </c>
      <c t="n" r="C11" s="6">
        <v>8200</v>
      </c>
      <c t="n" r="D11" s="6">
        <v>23100</v>
      </c>
      <c t="n" r="E11" s="6">
        <v>24600</v>
      </c>
    </row>
    <row spans="1:5" r="12">
      <c t="s" r="A12" s="4">
        <v>68</v>
      </c>
      <c t="n" r="B12" s="6">
        <v>29207</v>
      </c>
      <c t="n" r="C12" s="6">
        <v>17465</v>
      </c>
      <c t="n" r="D12" s="6">
        <v>55106</v>
      </c>
      <c t="n" r="E12" s="6">
        <v>101037</v>
      </c>
    </row>
    <row spans="1:5" r="13">
      <c t="s" r="A13" s="4">
        <v>69</v>
      </c>
      <c t="n" r="B13" s="6">
        <v>-11569</v>
      </c>
      <c t="n" r="C13" s="6">
        <v>-17445</v>
      </c>
      <c t="n" r="D13" s="6">
        <v>-37447</v>
      </c>
      <c t="n" r="E13" s="6">
        <v>-100962</v>
      </c>
    </row>
    <row spans="1:5" r="14">
      <c t="s" r="A14" s="3">
        <v>70</v>
      </c>
    </row>
    <row spans="1:5" r="15">
      <c t="s" r="A15" s="4">
        <v>71</v>
      </c>
      <c t="s" r="B15" s="4">
        <v>29</v>
      </c>
      <c t="n" r="C15" s="6">
        <v>12500</v>
      </c>
      <c t="n" r="D15" s="6">
        <v>4166</v>
      </c>
      <c t="n" r="E15" s="6">
        <v>36666</v>
      </c>
    </row>
    <row spans="1:5" r="16">
      <c t="s" r="A16" s="4">
        <v>72</v>
      </c>
      <c t="n" r="B16" s="6">
        <v>1875</v>
      </c>
      <c t="n" r="C16" s="6">
        <v>1878</v>
      </c>
      <c t="n" r="D16" s="6">
        <v>5625</v>
      </c>
      <c t="n" r="E16" s="6">
        <v>5038</v>
      </c>
    </row>
    <row spans="1:5" r="17">
      <c t="s" r="A17" s="4">
        <v>73</v>
      </c>
      <c t="s" r="B17" s="4">
        <v>29</v>
      </c>
      <c t="s" r="C17" s="4">
        <v>29</v>
      </c>
      <c t="n" r="D17" s="6">
        <v>-2558</v>
      </c>
      <c t="s" r="E17" s="4">
        <v>29</v>
      </c>
    </row>
    <row spans="1:5" r="18">
      <c t="s" r="A18" s="4">
        <v>74</v>
      </c>
      <c t="n" r="B18" s="6">
        <v>1875</v>
      </c>
      <c t="n" r="C18" s="6">
        <v>14378</v>
      </c>
      <c t="n" r="D18" s="6">
        <v>7233</v>
      </c>
      <c t="n" r="E18" s="6">
        <v>41704</v>
      </c>
    </row>
    <row spans="1:5" r="19">
      <c t="s" r="A19" s="4">
        <v>75</v>
      </c>
      <c t="n" r="B19" s="7">
        <v>-13444</v>
      </c>
      <c t="n" r="C19" s="7">
        <v>-31823</v>
      </c>
      <c t="n" r="D19" s="7">
        <v>-44680</v>
      </c>
      <c t="n" r="E19" s="7">
        <v>-142666</v>
      </c>
    </row>
    <row spans="1:5" r="20">
      <c t="s" r="A20" s="4">
        <v>76</v>
      </c>
      <c t="n" r="B20" s="7">
        <v>0</v>
      </c>
      <c t="s" r="C20" s="4">
        <v>77</v>
      </c>
      <c t="s" r="D20" s="4">
        <v>77</v>
      </c>
      <c t="s" r="E20" s="4">
        <v>78</v>
      </c>
    </row>
    <row spans="1:5" r="21">
      <c t="s" r="A21" s="4">
        <v>79</v>
      </c>
      <c t="n" r="B21" s="6">
        <v>19234659</v>
      </c>
      <c t="n" r="C21" s="6">
        <v>16304250</v>
      </c>
      <c t="n" r="D21" s="6">
        <v>17281086</v>
      </c>
      <c t="n" r="E21" s="6">
        <v>16236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6</v>
      </c>
      <c t="s" r="B1" s="2">
        <v>57</v>
      </c>
      <c t="s" r="D1" s="2">
        <v>1</v>
      </c>
    </row>
    <row spans="1:5" r="2">
      <c t="s" r="B2" s="2">
        <v>2</v>
      </c>
      <c t="s" r="C2" s="2">
        <v>58</v>
      </c>
      <c t="s" r="D2" s="2">
        <v>2</v>
      </c>
      <c t="s" r="E2" s="2">
        <v>58</v>
      </c>
    </row>
    <row spans="1:5" r="3">
      <c t="s" r="A3" s="4">
        <v>204</v>
      </c>
      <c t="n" r="B3" s="7">
        <v>58977</v>
      </c>
      <c t="n" r="C3" s="7">
        <v>20</v>
      </c>
      <c t="n" r="D3" s="7">
        <v>58998</v>
      </c>
      <c t="n" r="E3" s="7">
        <v>75</v>
      </c>
    </row>
    <row spans="1:5" r="4">
      <c t="s" r="A4" s="4">
        <v>69</v>
      </c>
      <c t="n" r="B4" s="6">
        <v>-11569</v>
      </c>
      <c t="n" r="C4" s="6">
        <v>-17445</v>
      </c>
      <c t="n" r="D4" s="6">
        <v>-37447</v>
      </c>
      <c t="n" r="E4" s="6">
        <v>-100962</v>
      </c>
    </row>
    <row spans="1:5" r="5">
      <c t="s" r="A5" s="4">
        <v>327</v>
      </c>
    </row>
    <row spans="1:5" r="6">
      <c t="s" r="A6" s="4">
        <v>204</v>
      </c>
      <c t="n" r="B6" s="6">
        <v>58977</v>
      </c>
      <c t="s" r="C6" s="4">
        <v>29</v>
      </c>
      <c t="n" r="D6" s="6">
        <v>58977</v>
      </c>
      <c t="s" r="E6" s="4">
        <v>29</v>
      </c>
    </row>
    <row spans="1:5" r="7">
      <c t="s" r="A7" s="4">
        <v>69</v>
      </c>
      <c t="n" r="B7" s="6">
        <v>17638</v>
      </c>
      <c t="s" r="C7" s="4">
        <v>29</v>
      </c>
      <c t="n" r="D7" s="6">
        <v>17638</v>
      </c>
      <c t="s" r="E7" s="4">
        <v>29</v>
      </c>
    </row>
    <row spans="1:5" r="8">
      <c t="s" r="A8" s="4">
        <v>328</v>
      </c>
    </row>
    <row spans="1:5" r="9">
      <c t="s" r="A9" s="4">
        <v>204</v>
      </c>
      <c t="s" r="B9" s="4">
        <v>29</v>
      </c>
      <c t="n" r="C9" s="6">
        <v>20</v>
      </c>
      <c t="n" r="D9" s="6">
        <v>21</v>
      </c>
      <c t="n" r="E9" s="6">
        <v>75</v>
      </c>
    </row>
    <row spans="1:5" r="10">
      <c t="s" r="A10" s="4">
        <v>69</v>
      </c>
      <c t="n" r="B10" s="6">
        <v>-7700</v>
      </c>
      <c t="n" r="C10" s="6">
        <v>-8180</v>
      </c>
      <c t="n" r="D10" s="6">
        <v>-23079</v>
      </c>
      <c t="n" r="E10" s="6">
        <v>-24525</v>
      </c>
    </row>
    <row spans="1:5" r="11">
      <c t="s" r="A11" s="4">
        <v>329</v>
      </c>
    </row>
    <row spans="1:5" r="12">
      <c t="s" r="A12" s="4">
        <v>69</v>
      </c>
      <c t="n" r="B12" s="7">
        <v>-21507</v>
      </c>
      <c t="n" r="C12" s="7">
        <v>-9265</v>
      </c>
      <c t="n" r="D12" s="7">
        <v>-32006</v>
      </c>
      <c t="n" r="E12" s="7">
        <v>-764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30</v>
      </c>
      <c t="s" r="B1" s="2">
        <v>2</v>
      </c>
      <c t="s" r="C1" s="2">
        <v>25</v>
      </c>
    </row>
    <row spans="1:3" r="2">
      <c t="s" r="A2" s="4">
        <v>236</v>
      </c>
      <c t="n" r="B2" s="7">
        <v>144672</v>
      </c>
      <c t="n" r="C2" s="7">
        <v>53632</v>
      </c>
    </row>
    <row spans="1:3" r="3">
      <c t="s" r="A3" s="4">
        <v>327</v>
      </c>
    </row>
    <row spans="1:3" r="4">
      <c t="s" r="A4" s="4">
        <v>236</v>
      </c>
      <c t="n" r="B4" s="6">
        <v>55245</v>
      </c>
      <c t="s" r="C4" s="4">
        <v>29</v>
      </c>
    </row>
    <row spans="1:3" r="5">
      <c t="s" r="A5" s="4">
        <v>328</v>
      </c>
    </row>
    <row spans="1:3" r="6">
      <c t="s" r="A6" s="4">
        <v>236</v>
      </c>
      <c t="n" r="B6" s="6">
        <v>28234</v>
      </c>
      <c t="n" r="C6" s="6">
        <v>51334</v>
      </c>
    </row>
    <row spans="1:3" r="7">
      <c t="s" r="A7" s="4">
        <v>329</v>
      </c>
    </row>
    <row spans="1:3" r="8">
      <c t="s" r="A8" s="4">
        <v>236</v>
      </c>
      <c t="n" r="B8" s="7">
        <v>61193</v>
      </c>
      <c t="n" r="C8" s="7">
        <v>22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21"/>
    <col customWidth="1" max="3" min="3" width="30"/>
  </cols>
  <sheetData>
    <row spans="1:3" r="1">
      <c t="s" r="A1" s="1">
        <v>331</v>
      </c>
      <c t="s" r="B1" s="2">
        <v>332</v>
      </c>
      <c t="s" r="C1" s="2">
        <v>333</v>
      </c>
    </row>
    <row spans="1:3" r="2">
      <c t="s" r="A2" s="4">
        <v>334</v>
      </c>
    </row>
    <row spans="1:3" r="3">
      <c t="s" r="A3" s="4">
        <v>335</v>
      </c>
      <c t="n" r="B3" s="7">
        <v>50000</v>
      </c>
    </row>
    <row spans="1:3" r="4">
      <c t="s" r="A4" s="4">
        <v>336</v>
      </c>
      <c t="s" r="B4" s="4">
        <v>337</v>
      </c>
    </row>
    <row spans="1:3" r="5">
      <c t="s" r="A5" s="4">
        <v>338</v>
      </c>
      <c t="s" r="B5" s="4">
        <v>339</v>
      </c>
    </row>
    <row spans="1:3" r="6">
      <c t="s" r="A6" s="4">
        <v>340</v>
      </c>
    </row>
    <row spans="1:3" r="7">
      <c t="s" r="A7" s="4">
        <v>341</v>
      </c>
      <c t="n" r="C7" s="6">
        <v>8</v>
      </c>
    </row>
    <row spans="1:3" r="8">
      <c t="s" r="A8" s="4">
        <v>342</v>
      </c>
      <c t="n" r="C8" s="7">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r="A1" s="1">
        <v>343</v>
      </c>
      <c t="s" r="B1" s="2">
        <v>344</v>
      </c>
    </row>
    <row spans="1:2" r="2">
      <c t="s" r="A2" s="4">
        <v>345</v>
      </c>
      <c t="n" r="B2" s="7">
        <v>417234</v>
      </c>
    </row>
    <row spans="1:2" r="3">
      <c t="s" r="A3" s="4">
        <v>346</v>
      </c>
      <c t="n" r="B3" s="7">
        <v>5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80</v>
      </c>
      <c t="s" r="B1" s="2">
        <v>57</v>
      </c>
      <c t="s" r="D1" s="2">
        <v>1</v>
      </c>
    </row>
    <row spans="1:5" r="2">
      <c t="s" r="B2" s="2">
        <v>2</v>
      </c>
      <c t="s" r="C2" s="2">
        <v>58</v>
      </c>
      <c t="s" r="D2" s="2">
        <v>2</v>
      </c>
      <c t="s" r="E2" s="2">
        <v>58</v>
      </c>
    </row>
    <row spans="1:5" r="3">
      <c t="s" r="A3" s="3">
        <v>81</v>
      </c>
    </row>
    <row spans="1:5" r="4">
      <c t="s" r="A4" s="4">
        <v>82</v>
      </c>
      <c t="n" r="B4" s="7">
        <v>2500</v>
      </c>
      <c t="n" r="C4" s="7">
        <v>0</v>
      </c>
      <c t="n" r="D4" s="7">
        <v>2500</v>
      </c>
      <c t="n" r="E4" s="7">
        <v>4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58</v>
      </c>
    </row>
    <row spans="1:3" r="3">
      <c t="s" r="A3" s="3">
        <v>84</v>
      </c>
    </row>
    <row spans="1:3" r="4">
      <c t="s" r="A4" s="4">
        <v>75</v>
      </c>
      <c t="n" r="B4" s="7">
        <v>-44680</v>
      </c>
      <c t="n" r="C4" s="7">
        <v>-142666</v>
      </c>
    </row>
    <row spans="1:3" r="5">
      <c t="s" r="A5" s="3">
        <v>85</v>
      </c>
    </row>
    <row spans="1:3" r="6">
      <c t="s" r="A6" s="4">
        <v>67</v>
      </c>
      <c t="n" r="B6" s="6">
        <v>23100</v>
      </c>
      <c t="n" r="C6" s="6">
        <v>24600</v>
      </c>
    </row>
    <row spans="1:3" r="7">
      <c t="s" r="A7" s="4">
        <v>71</v>
      </c>
      <c t="n" r="B7" s="6">
        <v>4166</v>
      </c>
      <c t="n" r="C7" s="6">
        <v>36666</v>
      </c>
    </row>
    <row spans="1:3" r="8">
      <c t="s" r="A8" s="4">
        <v>86</v>
      </c>
      <c t="n" r="B8" s="6">
        <v>2500</v>
      </c>
      <c t="n" r="C8" s="6">
        <v>40000</v>
      </c>
    </row>
    <row spans="1:3" r="9">
      <c t="s" r="A9" s="3">
        <v>87</v>
      </c>
    </row>
    <row spans="1:3" r="10">
      <c t="s" r="A10" s="4">
        <v>28</v>
      </c>
      <c t="n" r="B10" s="6">
        <v>-55245</v>
      </c>
      <c t="s" r="C10" s="4">
        <v>29</v>
      </c>
    </row>
    <row spans="1:3" r="11">
      <c t="s" r="A11" s="4">
        <v>88</v>
      </c>
      <c t="n" r="B11" s="6">
        <v>50174</v>
      </c>
      <c t="n" r="C11" s="6">
        <v>13038</v>
      </c>
    </row>
    <row spans="1:3" r="12">
      <c t="s" r="A12" s="4">
        <v>36</v>
      </c>
      <c t="n" r="B12" s="6">
        <v>56997</v>
      </c>
      <c t="s" r="C12" s="4">
        <v>29</v>
      </c>
    </row>
    <row spans="1:3" r="13">
      <c t="s" r="A13" s="4">
        <v>89</v>
      </c>
      <c t="n" r="B13" s="6">
        <v>37012</v>
      </c>
      <c t="n" r="C13" s="6">
        <v>-28362</v>
      </c>
    </row>
    <row spans="1:3" r="14">
      <c t="s" r="A14" s="3">
        <v>90</v>
      </c>
    </row>
    <row spans="1:3" r="15">
      <c t="s" r="A15" s="4">
        <v>91</v>
      </c>
      <c t="s" r="B15" s="4">
        <v>29</v>
      </c>
      <c t="s" r="C15" s="4">
        <v>29</v>
      </c>
    </row>
    <row spans="1:3" r="16">
      <c t="s" r="A16" s="3">
        <v>92</v>
      </c>
    </row>
    <row spans="1:3" r="17">
      <c t="s" r="A17" s="4">
        <v>93</v>
      </c>
      <c t="s" r="B17" s="4">
        <v>29</v>
      </c>
      <c t="n" r="C17" s="6">
        <v>10000</v>
      </c>
    </row>
    <row spans="1:3" r="18">
      <c t="s" r="A18" s="4">
        <v>94</v>
      </c>
      <c t="s" r="B18" s="4">
        <v>29</v>
      </c>
      <c t="n" r="C18" s="6">
        <v>1100</v>
      </c>
    </row>
    <row spans="1:3" r="19">
      <c t="s" r="A19" s="4">
        <v>95</v>
      </c>
      <c t="n" r="B19" s="6">
        <v>24883</v>
      </c>
      <c t="s" r="C19" s="4">
        <v>29</v>
      </c>
    </row>
    <row spans="1:3" r="20">
      <c t="s" r="A20" s="4">
        <v>96</v>
      </c>
      <c t="n" r="B20" s="6">
        <v>-3000</v>
      </c>
      <c t="n" r="C20" s="6">
        <v>-6668</v>
      </c>
    </row>
    <row spans="1:3" r="21">
      <c t="s" r="A21" s="4">
        <v>97</v>
      </c>
      <c t="n" r="B21" s="6">
        <v>21883</v>
      </c>
      <c t="n" r="C21" s="6">
        <v>4432</v>
      </c>
    </row>
    <row spans="1:3" r="22">
      <c t="s" r="A22" s="4">
        <v>98</v>
      </c>
      <c t="n" r="B22" s="6">
        <v>58895</v>
      </c>
      <c t="n" r="C22" s="6">
        <v>-23930</v>
      </c>
    </row>
    <row spans="1:3" r="23">
      <c t="s" r="A23" s="4">
        <v>99</v>
      </c>
      <c t="n" r="B23" s="6">
        <v>2298</v>
      </c>
      <c t="n" r="C23" s="6">
        <v>26773</v>
      </c>
    </row>
    <row spans="1:3" r="24">
      <c t="s" r="A24" s="4">
        <v>100</v>
      </c>
      <c t="n" r="B24" s="6">
        <v>61193</v>
      </c>
      <c t="n" r="C24" s="6">
        <v>2843</v>
      </c>
    </row>
    <row spans="1:3" r="25">
      <c t="s" r="A25" s="3">
        <v>101</v>
      </c>
    </row>
    <row spans="1:3" r="26">
      <c t="s" r="A26" s="4">
        <v>102</v>
      </c>
      <c t="s" r="B26" s="4">
        <v>29</v>
      </c>
      <c t="s" r="C26" s="4">
        <v>29</v>
      </c>
    </row>
    <row spans="1:3" r="27">
      <c t="s" r="A27" s="4">
        <v>103</v>
      </c>
      <c t="s" r="B27" s="4">
        <v>29</v>
      </c>
      <c t="s" r="C27" s="4">
        <v>29</v>
      </c>
    </row>
    <row spans="1:3" r="28">
      <c t="s" r="A28" s="3">
        <v>104</v>
      </c>
    </row>
    <row spans="1:3" r="29">
      <c t="s" r="A29" s="4">
        <v>105</v>
      </c>
      <c t="s" r="C29" s="4">
        <v>29</v>
      </c>
    </row>
    <row spans="1:3" r="30">
      <c t="s" r="A30" s="4">
        <v>106</v>
      </c>
      <c t="s" r="B30" s="4">
        <v>29</v>
      </c>
      <c t="s" r="C30" s="4">
        <v>29</v>
      </c>
    </row>
    <row spans="1:3" r="31">
      <c t="s" r="A31" s="4">
        <v>107</v>
      </c>
      <c t="n" r="B31" s="6">
        <v>20000</v>
      </c>
      <c t="s" r="C31" s="4">
        <v>29</v>
      </c>
    </row>
    <row spans="1:3" r="32">
      <c t="s" r="A32" s="4">
        <v>108</v>
      </c>
      <c t="s" r="B32" s="4">
        <v>29</v>
      </c>
      <c t="n" r="C32" s="6">
        <v>50000</v>
      </c>
    </row>
    <row spans="1:3" r="33">
      <c t="s" r="A33" s="4">
        <v>109</v>
      </c>
      <c t="s" r="B33" s="4">
        <v>29</v>
      </c>
      <c t="n" r="C33" s="7">
        <v>-4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58</v>
      </c>
    </row>
    <row spans="1:3" r="3">
      <c t="s" r="A3" s="3">
        <v>111</v>
      </c>
    </row>
    <row spans="1:3" r="4">
      <c t="s" r="A4" s="4">
        <v>112</v>
      </c>
      <c t="n" r="B4" s="7">
        <v>5625</v>
      </c>
      <c t="n" r="C4" s="7">
        <v>5038</v>
      </c>
    </row>
    <row spans="1:3" r="5">
      <c t="s" r="A5" s="4">
        <v>113</v>
      </c>
      <c t="n" r="B5" s="6">
        <v>2225000</v>
      </c>
      <c t="n" r="C5" s="6">
        <v>2225000</v>
      </c>
    </row>
    <row spans="1:3" r="6">
      <c t="s" r="A6" s="4">
        <v>114</v>
      </c>
      <c t="n" r="B6" s="6">
        <v>2287367</v>
      </c>
      <c t="n" r="C6" s="6">
        <v>2287367</v>
      </c>
    </row>
    <row spans="1:3" r="7">
      <c t="s" r="A7" s="4">
        <v>115</v>
      </c>
      <c t="n" r="B7" s="6">
        <v>2000000</v>
      </c>
      <c t="n" r="C7" s="6">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as7</vt:lpstr>
      <vt:lpstr>Significant Accounting Policies</vt:lpstr>
      <vt:lpstr>Property and Equipment</vt:lpstr>
      <vt:lpstr>Capitalized Curriculum Developm</vt:lpstr>
      <vt:lpstr>Convertible Promissory Notes-Ne</vt:lpstr>
      <vt:lpstr>Loans Payable to Related Partie</vt:lpstr>
      <vt:lpstr>Common Stock Issuances</vt:lpstr>
      <vt:lpstr>Income Taxes</vt:lpstr>
      <vt:lpstr>Business Segments</vt:lpstr>
      <vt:lpstr>Commitments and Contingencies</vt:lpstr>
      <vt:lpstr>Subsequent Events</vt:lpstr>
      <vt:lpstr>Significant Accounting Polici18</vt:lpstr>
      <vt:lpstr>Property and Equipment (Tables)</vt:lpstr>
      <vt:lpstr>Capitalized Curriculum Develo20</vt:lpstr>
      <vt:lpstr>Convertible Promissory Notes-21</vt:lpstr>
      <vt:lpstr>Loans Payable to Related Part22</vt:lpstr>
      <vt:lpstr>Income Taxes (Tables)</vt:lpstr>
      <vt:lpstr>Business Segments (Tables)</vt:lpstr>
      <vt:lpstr>Significant Accounting Polici25</vt:lpstr>
      <vt:lpstr>Property and Equipment (Details</vt:lpstr>
      <vt:lpstr>Property and Equipment - Summar</vt:lpstr>
      <vt:lpstr>Capitalized Curriculum Develo28</vt:lpstr>
      <vt:lpstr>Capitalized Curriculum Develo29</vt:lpstr>
      <vt:lpstr>Capitalized Curriculum Develo30</vt:lpstr>
      <vt:lpstr>Convertible Promissory Notes-31</vt:lpstr>
      <vt:lpstr>Convertible Promissory Notes-32</vt:lpstr>
      <vt:lpstr>Convertible Promissory Notes-33</vt:lpstr>
      <vt:lpstr>Loans Payable to Related Part34</vt:lpstr>
      <vt:lpstr>Common Stock Issuances (Details</vt:lpstr>
      <vt:lpstr>Income Taxes (Details Narrative</vt:lpstr>
      <vt:lpstr>Income Taxes - Schedule of Stat</vt:lpstr>
      <vt:lpstr>Income Taxes - Schedule of St38</vt:lpstr>
      <vt:lpstr>Income Taxes - Schedule of Defe</vt:lpstr>
      <vt:lpstr>Business Segments - Summary of </vt:lpstr>
      <vt:lpstr>Business Segments - Schedule of</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32:46Z</dcterms:created>
  <dcterms:modified xmlns:dcterms="http://purl.org/dc/terms/" xmlns:xsi="http://www.w3.org/2001/XMLSchema-instance" xsi:type="dcterms:W3CDTF">2016-11-14T12:32:46Z</dcterms:modified>
  <dc:title xmlns:dc="http://purl.org/dc/elements/1.1/">Untitled</dc:title>
  <dc:description xmlns:dc="http://purl.org/dc/elements/1.1/"/>
  <dc:subject xmlns:dc="http://purl.org/dc/elements/1.1/"/>
  <cp:keywords/>
  <cp:category/>
</cp:coreProperties>
</file>